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Summar" sheetId="7" r:id="rId7"/>
    <s:sheet name="Prepaid Expenses" sheetId="8" r:id="rId8"/>
    <s:sheet name="Property and Equipment" sheetId="9" r:id="rId9"/>
    <s:sheet name="Financing Arrangements" sheetId="10" r:id="rId10"/>
    <s:sheet name="Employee Benefit Plan" sheetId="11" r:id="rId11"/>
    <s:sheet name="Commitments and Contingencies" sheetId="12" r:id="rId12"/>
    <s:sheet name="Goodwill and Finite Life Intang" sheetId="13" r:id="rId13"/>
    <s:sheet name="Shareholders' Deficit" sheetId="14" r:id="rId14"/>
    <s:sheet name="Stock-Based Compensation and Be" sheetId="15" r:id="rId15"/>
    <s:sheet name="Related Party Transactions" sheetId="16" r:id="rId16"/>
    <s:sheet name="Concentrations" sheetId="17" r:id="rId17"/>
    <s:sheet name="Subsequent Events" sheetId="18" r:id="rId18"/>
    <s:sheet name="Nature of Operations and Summ19" sheetId="19" r:id="rId19"/>
    <s:sheet name="Nature of Operations and Summ20" sheetId="20" r:id="rId20"/>
    <s:sheet name="Property and Equipment (Tables)" sheetId="21" r:id="rId21"/>
    <s:sheet name="Financing Arrangements (Tables)" sheetId="22" r:id="rId22"/>
    <s:sheet name="Commitments and Contingencies (" sheetId="23" r:id="rId23"/>
    <s:sheet name="Goodwill and Finite Life Inta24" sheetId="24" r:id="rId24"/>
    <s:sheet name="Shareholders' Deficit (Tables)" sheetId="25" r:id="rId25"/>
    <s:sheet name="Stock-Based Compensation and 26" sheetId="26" r:id="rId26"/>
    <s:sheet name="Related Party Transactions (Tab" sheetId="27" r:id="rId27"/>
    <s:sheet name="Nature of Operations and Summ28" sheetId="28" r:id="rId28"/>
    <s:sheet name="Nature of Operations and Summ29" sheetId="29" r:id="rId29"/>
    <s:sheet name="Nature of Operations and Summ30" sheetId="30" r:id="rId30"/>
    <s:sheet name="Prepaid Expenses (Details Narra" sheetId="31" r:id="rId31"/>
    <s:sheet name="Property and Equipment - Schedu" sheetId="32" r:id="rId32"/>
    <s:sheet name="Property and Equipment - Summar" sheetId="33" r:id="rId33"/>
    <s:sheet name="Financing Arrangements (Details" sheetId="34" r:id="rId34"/>
    <s:sheet name="Financing Arrangements - Summar" sheetId="35" r:id="rId35"/>
    <s:sheet name="Financing Arrangements - Summ36" sheetId="36" r:id="rId36"/>
    <s:sheet name="Financing Arrangements - Schedu" sheetId="37" r:id="rId37"/>
    <s:sheet name="Financing Arrangements - Sche38" sheetId="38" r:id="rId38"/>
    <s:sheet name="Employee Benefit Plan (Details " sheetId="39" r:id="rId39"/>
    <s:sheet name="Commitments and Contingencies40" sheetId="40" r:id="rId40"/>
    <s:sheet name="Commitments and Contingencies -" sheetId="41" r:id="rId41"/>
    <s:sheet name="Commitments and Contingencies42" sheetId="42" r:id="rId42"/>
    <s:sheet name="Commitments and Contingencies43" sheetId="43" r:id="rId43"/>
    <s:sheet name="Goodwill and Finite Life Inta44" sheetId="44" r:id="rId44"/>
    <s:sheet name="Goodwill and Finite Life Inta45" sheetId="45" r:id="rId45"/>
    <s:sheet name="Goodwill and Finite Life Inta46" sheetId="46" r:id="rId46"/>
    <s:sheet name="Goodwill and Finite Life Inta47" sheetId="47" r:id="rId47"/>
    <s:sheet name="Shareholders' Deficit (Details " sheetId="48" r:id="rId48"/>
    <s:sheet name="Shareholders' Deficit - Schedul" sheetId="49" r:id="rId49"/>
    <s:sheet name="Shareholders' Deficit - Summary" sheetId="50" r:id="rId50"/>
    <s:sheet name="Shareholders' Deficit - Sched51" sheetId="51" r:id="rId51"/>
    <s:sheet name="Shareholders' Deficit - Sched52" sheetId="52" r:id="rId52"/>
    <s:sheet name="Shareholders' Deficit - Summa53" sheetId="53" r:id="rId53"/>
    <s:sheet name="Stock-Based Compensation and 54" sheetId="54" r:id="rId54"/>
    <s:sheet name="Stock-Based Compensation and 55" sheetId="55" r:id="rId55"/>
    <s:sheet name="Stock-Based Compensation and 56" sheetId="56" r:id="rId56"/>
    <s:sheet name="Stock-based Compensation and 57" sheetId="57" r:id="rId57"/>
    <s:sheet name="Stock-Based Compensation and 58" sheetId="58" r:id="rId58"/>
    <s:sheet name="Stock-Based Compensation and 59" sheetId="59" r:id="rId59"/>
    <s:sheet name="Related Party Transaction (Deta" sheetId="60" r:id="rId60"/>
    <s:sheet name="Related Party Transactions - Sc" sheetId="61" r:id="rId61"/>
    <s:sheet name="Concentrations (Details Narrati" sheetId="62" r:id="rId62"/>
    <s:sheet name="Subsequent Events (Details Narr" sheetId="63" r:id="rId63"/>
  </s:sheets>
  <s:definedNames/>
  <s:calcPr calcId="124519" calcMode="auto" fullCalcOnLoad="1"/>
</s:workbook>
</file>

<file path=xl/sharedStrings.xml><?xml version="1.0" encoding="utf-8"?>
<sst xmlns="http://schemas.openxmlformats.org/spreadsheetml/2006/main" uniqueCount="746">
  <si>
    <t>Document and Entity Information - shares</t>
  </si>
  <si>
    <t>9 Months Ended</t>
  </si>
  <si>
    <t>Sep. 30, 2016</t>
  </si>
  <si>
    <t>Nov. 11, 2016</t>
  </si>
  <si>
    <t>Document And Entity Information</t>
  </si>
  <si>
    <t>Entity Registrant Name</t>
  </si>
  <si>
    <t>CACHET FINANCIAL SOLUTION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CAFN</t>
  </si>
  <si>
    <t>Document Fiscal Period Focus</t>
  </si>
  <si>
    <t>Q3</t>
  </si>
  <si>
    <t>Document Fiscal Year Focus</t>
  </si>
  <si>
    <t>Condensed Consolidated Balance Sheets (Unaudited) - USD ($) $ in Thousands</t>
  </si>
  <si>
    <t>Dec. 31, 2015</t>
  </si>
  <si>
    <t>CURRENT ASSETS</t>
  </si>
  <si>
    <t>Cash and cash equivalents</t>
  </si>
  <si>
    <t>Accounts receivable, net</t>
  </si>
  <si>
    <t>Deferred commissions</t>
  </si>
  <si>
    <t>Prepaid expenses</t>
  </si>
  <si>
    <t>TOTAL CURRENT ASSETS</t>
  </si>
  <si>
    <t>PROPERTY AND EQUIPMENT, net</t>
  </si>
  <si>
    <t>GOODWILL</t>
  </si>
  <si>
    <t>INTANGIBLE ASSETS, net</t>
  </si>
  <si>
    <t>DEFERRED COMMISSIONS</t>
  </si>
  <si>
    <t>OTHER NON-CURRENT ASSETS</t>
  </si>
  <si>
    <t xml:space="preserve"> </t>
  </si>
  <si>
    <t>TOTAL ASSETS</t>
  </si>
  <si>
    <t>CURRENT LIABILITIES</t>
  </si>
  <si>
    <t>Accounts payable</t>
  </si>
  <si>
    <t>Accrued expenses</t>
  </si>
  <si>
    <t>Accrued interest</t>
  </si>
  <si>
    <t>Deferred revenue</t>
  </si>
  <si>
    <t>Warrant and conversion feature liability, current</t>
  </si>
  <si>
    <t>Current maturities of capital lease obligations</t>
  </si>
  <si>
    <t>Short-term debt and current portion of long-term debt</t>
  </si>
  <si>
    <t>TOTAL CURRENT LIABILITIES</t>
  </si>
  <si>
    <t>CAPITAL LEASE, net of current maturities</t>
  </si>
  <si>
    <t>LONG TERM DEBT, net of current portion</t>
  </si>
  <si>
    <t>WARRANT LIABILITY, net of current portion</t>
  </si>
  <si>
    <t>DEFERRED REVENUE</t>
  </si>
  <si>
    <t>ACCRUED RENT</t>
  </si>
  <si>
    <t>TOTAL LIABILITIES</t>
  </si>
  <si>
    <t>SHAREHOLDERS' DEFICIT</t>
  </si>
  <si>
    <t>Convertible preferred stock, $.0001 Par Value, 20,000,000 shares authorized, 43,530 and 44,030 shares issued and outstanding</t>
  </si>
  <si>
    <t>Common shares, $.0001 Par Value, 500,000,000 shares authorized, 2,981,517 and 2,318,139 issued and outstanding</t>
  </si>
  <si>
    <t>Additional paid-in capital</t>
  </si>
  <si>
    <t>Accumulated deficit</t>
  </si>
  <si>
    <t>TOTAL SHAREHOLDERS' DEFICIT</t>
  </si>
  <si>
    <t>TOTAL LIABILITIES AND SHAREHOLDERS' DEFICIT</t>
  </si>
  <si>
    <t>Condensed Consolidated Balance Sheets (Unaudited) (Parenthetical) - $ / shares</t>
  </si>
  <si>
    <t>Statement of Financial Position [Abstract]</t>
  </si>
  <si>
    <t>Convertible preferred stock, par value</t>
  </si>
  <si>
    <t>$ .0001</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5</t>
  </si>
  <si>
    <t>Income Statement [Abstract]</t>
  </si>
  <si>
    <t>REVENUE</t>
  </si>
  <si>
    <t>COST OF REVENUE</t>
  </si>
  <si>
    <t>GROSS PROFIT</t>
  </si>
  <si>
    <t>OPERATING EXPENSES</t>
  </si>
  <si>
    <t>Sales and Marketing</t>
  </si>
  <si>
    <t>Research and Development</t>
  </si>
  <si>
    <t>General and Administrative</t>
  </si>
  <si>
    <t>TOTAL OPERATING EXPENSES</t>
  </si>
  <si>
    <t>OPERATING LOSS</t>
  </si>
  <si>
    <t>INTEREST EXPENSE AND OTHER NON-CASH FINANCING CHARGES</t>
  </si>
  <si>
    <t>SHARE PRICE CONVERSION ADJUSTMENT</t>
  </si>
  <si>
    <t>MARK-TO-MARKET WARRANT AND DEBT (INCOME) EXPENSE</t>
  </si>
  <si>
    <t>OTHER (INCOME) EXPENSE</t>
  </si>
  <si>
    <t>NET LOSS</t>
  </si>
  <si>
    <t>LESS: CUMULATIVE UNPAID PREFERRED STOCK DIVIDENDS</t>
  </si>
  <si>
    <t>NET LOSS ATTRIBUTABLE TO COMMON SHAREHOLDERS</t>
  </si>
  <si>
    <t>WEIGHTED AVERAGE COMMON SHARES OUTSTANDING</t>
  </si>
  <si>
    <t>Basic and fully diluted</t>
  </si>
  <si>
    <t>Net loss per common share - basic and diluted</t>
  </si>
  <si>
    <t>Condensed Consolidated Statement of Shareholders' Deficit (Unaudited) - 9 months ended Sep. 30, 2016 - USD ($) $ in Thousands</t>
  </si>
  <si>
    <t>Convertible Preferred Stock [Member]</t>
  </si>
  <si>
    <t>Common Stock [Member]</t>
  </si>
  <si>
    <t>Additional Paid-In Capital [Member]</t>
  </si>
  <si>
    <t>Accumulated Deficit [Member]</t>
  </si>
  <si>
    <t>Total</t>
  </si>
  <si>
    <t>Balance at Dec. 31, 2015</t>
  </si>
  <si>
    <t>Balance, shares at Dec. 31, 2015</t>
  </si>
  <si>
    <t>Conversion of preferred stock to common stock</t>
  </si>
  <si>
    <t>Conversion of preferred stock to common stock, shares</t>
  </si>
  <si>
    <t>Preferred dividend paid with common stock</t>
  </si>
  <si>
    <t>Preferred dividend paid with common stock, shares</t>
  </si>
  <si>
    <t>March 2016 equity offering, net of costs</t>
  </si>
  <si>
    <t>March 2016 equity offering, net of costs, shares</t>
  </si>
  <si>
    <t>Warrant exercises</t>
  </si>
  <si>
    <t>Warrant exercises, shares</t>
  </si>
  <si>
    <t>Issuance of warrants and price adjustments</t>
  </si>
  <si>
    <t>Conversion of warrant liability to additional paid-in capital</t>
  </si>
  <si>
    <t>Issuance of common stock for professional services</t>
  </si>
  <si>
    <t>Issuance of common stock for professional services, shares</t>
  </si>
  <si>
    <t>Share-based compensation</t>
  </si>
  <si>
    <t>Share-based compensation, shares</t>
  </si>
  <si>
    <t>Issuance of common stock under Associate Stock Purchase Plan</t>
  </si>
  <si>
    <t>Issuance of common stock under Associate Stock Purchase Plan, shares</t>
  </si>
  <si>
    <t>Net loss</t>
  </si>
  <si>
    <t>Balance at Sep. 30, 2016</t>
  </si>
  <si>
    <t>Balance, shares at Sep. 30, 2016</t>
  </si>
  <si>
    <t>Condensed Consolidated Statements of Cash Flows (Unaudited) - USD ($) $ in Thousands</t>
  </si>
  <si>
    <t>OPERATING ACTIVITIES</t>
  </si>
  <si>
    <t>Adjustments to reconcile net loss to net cash used in operating activities:</t>
  </si>
  <si>
    <t>Accretion of discount/amortization of financing costs</t>
  </si>
  <si>
    <t>Change in fair value of warrant liability</t>
  </si>
  <si>
    <t>Depreciation and amortization of intangibles</t>
  </si>
  <si>
    <t>Stock compensation</t>
  </si>
  <si>
    <t>Warrants and common stock issued for professional services</t>
  </si>
  <si>
    <t>Amortization of deferred commissions</t>
  </si>
  <si>
    <t>Debt/warrant inducement and share price adjustment</t>
  </si>
  <si>
    <t>Net loss after adjustments for non-cash operating activities</t>
  </si>
  <si>
    <t>Changes in operating assets and liabilities:</t>
  </si>
  <si>
    <t>Accounts receivable</t>
  </si>
  <si>
    <t>Prepaid and other expenses</t>
  </si>
  <si>
    <t>Net cash used in operating activities</t>
  </si>
  <si>
    <t>INVESTING ACTIVITIES</t>
  </si>
  <si>
    <t>Purchase of fixed assets</t>
  </si>
  <si>
    <t>Net cash used in investing activities</t>
  </si>
  <si>
    <t>FINANCING ACTIVITIES</t>
  </si>
  <si>
    <t>Proceeds from issuance of notes and warrants</t>
  </si>
  <si>
    <t>Repayment of notes</t>
  </si>
  <si>
    <t>Issuance of shares of common stock, net of costs</t>
  </si>
  <si>
    <t>Warrants exercised</t>
  </si>
  <si>
    <t>Issuance of shares of convertible preferred stock, net of costs</t>
  </si>
  <si>
    <t>Payment of debt issuance costs</t>
  </si>
  <si>
    <t>Repayment of capital lease</t>
  </si>
  <si>
    <t>Proceeds from bank borrowing</t>
  </si>
  <si>
    <t>Repayment of bank borrowing</t>
  </si>
  <si>
    <t>Net cash provided by financing activities</t>
  </si>
  <si>
    <t>NET INCREASE IN CASH AND CASH EQUIVALENTS</t>
  </si>
  <si>
    <t>CASH AND CASH EQUIVALENTS</t>
  </si>
  <si>
    <t>Beginning of period</t>
  </si>
  <si>
    <t>End of period</t>
  </si>
  <si>
    <t>SUPPLEMENTAL DISCLOSURES OF CASH FLOW INFORMATION</t>
  </si>
  <si>
    <t>Cash paid for interest</t>
  </si>
  <si>
    <t>NON-CASH INVESTING AND FINANCING TRANSACTIONS</t>
  </si>
  <si>
    <t>Conversion of debt and interest to equity</t>
  </si>
  <si>
    <t>Debt issuance costs in exchange for warrants</t>
  </si>
  <si>
    <t>Capital lease obligations</t>
  </si>
  <si>
    <t>Accounts payable cancelled</t>
  </si>
  <si>
    <t>Fixed asset additions financed through capital lease</t>
  </si>
  <si>
    <t>Common stock issued for preferred stock dividends</t>
  </si>
  <si>
    <t>Conversion of warrant liability to additional paid-in-capital</t>
  </si>
  <si>
    <t>Notes issued for capital lease obligation assumed by a director</t>
  </si>
  <si>
    <t>Nature of Operations and Summary of Significant Accounting Policies</t>
  </si>
  <si>
    <t>Accounting Policies [Abstract]</t>
  </si>
  <si>
    <t>1. Nature of Operations and Summary
of Significant Accounting Policies Nature of Business and Operations
Overview Cachet Financial
Solutions, Inc. (the Company) is a leading provider of software-as-a-service, or SaaS, financial technology, or fintech,
solutions to the financial services industry. The Company provides traditional financial institutions and alternative financial
service, or AFS, providers with innovative mobile and other solutions to enable them to offer a suite of leading-edge mobile financial
services to their customers through the Internet, or cloud-based, access. As a SaaS provider, the Company develops, hosts and maintains
software solutions that it licenses to its clients. The Company serves three primary markets in the United States: banks, credit
unions and AFS providers, which includes providers of non-traditional banking services such as reloadable prepaid cards and check
cashing services. In the future, the Company intends to expand outside of the United States, including Latin America and Europe,
as opportunities present themselves. The Company has
been expanding its suite of available fintech solutions. One of the Companys recent solutions, Select Mobile Money,
is an award-winning prepaid mobile money platform that seamlessly links various mobile banking features with a prepaid debit card
issued by financial institutions or AFS providers. This solution enables card users to conveniently manage their card accounts
through an easy-to-use integrated mobile application, or app, with multiple features downloaded onto their smart phone or tablet
and, by adding a suite of available mobile financial services linked to their card accounts, enhances the cards usefulness
and the cardholders mobile banking experience. For example, prepaid cardholders using the Companys application may
deposit paper checks and direct payroll deposits into their prepaid card account, access cash from their prepaid card account at
any automated teller machine, or ATM, and check their prepaid card account balance and transaction history. The Company believes
that its Select Mobile Money solution is setting the industry standard for reloadable prepaid mobile money solutions. The Companys
Select Mobile Money solutions comprise two distinct mobile banking technology solutions: first, a white label mobile money platform
for larger financial institutions and AFS providers that already have a reloadable prepaid card program and wish to enhance it
by integrating a feature rich app; and second, an end-to-end reloadable prepaid card program, called Select Mobile Money-Express,
or SMM-X, offered to all banks, credit unions and AFS providers of all sizes that would like to deploy a complete reloadable prepaid
card program, comprising a prepaid debit card, an integrated mobile app and program management. The Companys
business has historically focused on offering a full suite of consumer and business remote deposit check capture, or RDC, products
that enable financial institutions to provide their customers with the ability to conveniently deposit their checks remotely anytime,
anywhere. While the Company continues to offer these solutions, the Company recently expanded its focus to include prepaid mobile
money solutions. The Companys latest innovations are a mobile remote payment capture solution, which the Company calls Select
Mobile NowPay, which enables enterprises to accept check payments submitted via their customers mobile devices, and
the Companys mobile account opening solution, which the Company calls Select Mobile Account Opening, which streamlines
the account opening process by utilizing photo imaging to capture customer data and auto-populate an account opening application
form for checking, savings, credit card and other types of accounts. The Companys
business operations are conducted through its wholly owned subsidiary, Cachet Financial Solutions Inc., a Minnesota corporation
(the Subsidiary). The Company was incorporated in Delaware in February 2010. In February 2014, the Company acquired
the business of the Subsidiary, and changed its corporate name to Cachet Financial Solutions, Inc. Basis of Presentation The accompanying
condensed consolidated financial statements of the Company included herein were prepared in accordance with accounting principles
generally accepted in the United States of America (GAAP) for interim financial information and with the instructions
to the Quarterly Report on Form 10-Q and Articles 8 and 10 of Regulation S-X. Accordingly, they do not include all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Subsidiary is the only entity with operational activity and therefore no intercompany transactions exist with the
parent entity which would require elimination. These condensed consolidated financial statements should be read in conjunction
with the audited consolidated financial statements and notes thereto contained within the Companys Annual Report on Form
10-K as of and for the year ended December 31, 2015, filed with the SEC on April 14, 2016 (the 10-K). Certain prior period
amounts have been reclassified to conform to the current years presentation. These reclassifications did not have an impact
on reported net loss for any of the periods presented. Capital Structure Change On June 2, 2016,
the board of directors of the Company (the Board of Directors) adopted resolutions approving and recommending to
the Companys shareholders to approve a proposal to amend the Companys Amended and Restated Certificate of Incorporation
to effect a reverse split of outstanding shares of common stock of the Company, which was subsequently approved by the Companys
shareholders, and the ratio was set by the Board of Directors at 1:15 (the Reverse Stock Split). The Reverse Stock
Split became effective on July 27, 2016. As a result of the Reverse Stock Split, the Companys historical financial statements
have been revised to reflect share counts and per share data as if the Reverse Stock Split had been in effect for all periods presented. Going Concern The accompanying
condensed consolidated financial statements have been prepared on the basis that the Company will continue as a going concern.
From inception to September 30, 2016, the Company has accumulated a deficit of approximately $81.5 million, and, as of September
30, 2016, current liabilities exceeded current assets by approximately $7.6 million. The Company believes, based on its current
cash flow forecast, it has enough cash to continue operations through December 31, 2016 and beyond. This forecast is dependent
upon successful completion of the October Private Placement (described below). If the Company does not successfully complete the
October Private Placement, the Company may not be able to continue operations. In October 2016,
the Company commenced a private placement (the October Private Placement), in which it intends to raise up to $8.0
million of cash proceeds to fund its marketing and sales activities, working capital, debt service and other corporate purposes.
See Note 12 Subsequent Events. Summary of Significant Accounting
Policies There have been
so significant changes to the Companys significant accounting policies during the nine months ended September 30, 2016,
other than the updates described below and in the subsequent notes. Further information regarding the Companys significant
accounting policies can be found in the 10-K. Net Loss Per Common Share Basic and diluted
net loss per common share for all periods presented is computed by dividing the net loss attributable to common shareholders by
the weighted-average number of common shares outstanding and common share equivalents outstanding, when dilutive. Potentially dilutive
common share equivalents include common shares which would potentially be issued pursuant to stock warrants, stock options, convertible
preferred stock and convertible note agreements. Common share equivalents are not included in determining the fully diluted loss
per share if their effect is antidilutive. The following table
reflects the amounts used in determining net loss per share:
Three Months Ended Nine Months Ended
(In thousands, except share and September 30, September 30, September 30, September 30,
per share data) 2016 2015 2016 2015
Net loss $ (4,053 ) $ (6,964 ) $ (12,190 ) $ (19,016 )
Less: Cumulative unpaid preferred stock dividends (122 ) (110 ) (355 ) (144 )
Net loss attributable to common shareholders (4,175 ) (7,074 ) (12,545 ) (19,160 )
Weighted average common shares outstanding 2,855,973 2,040,156 2,704,358 1,644,889
Net loss per common share  basic and diluted $ (1.46 ) $ (3.47 ) $ (4.64 ) $ (11.65 ) The following potential
common shares were excluded from the calculation of diluted loss per share from continuing operations and diluted net loss per
share attributable to common shareholders because their effect would have been anti-dilutive for the periods presented:
As of
September 30, 2016 September 30, 2015
Convertible Preferred Stock 1,006,100 670,475
Stock Options 334,173 250,234
Warrants 2,936,889 1,615,617
4,277,162 2,536,326 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ompany considers the carrying
value of cash and cash equivalents, accounts receivable and accounts payable to approximate fair value due to the short maturity
of these instruments. With respect to the determination of fair values of financial instruments, there are the following three
levels of input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warrants that
are carried at fair value are valued using level 3 inputs utilizing a Black-Scholes option pricing model under probability-weighted
estimated outcomes. The conversion features that are carried at fair value are valued by a third-party valuation specialist. There
were no transfers into or out of level 3 of the fair value hierarchy during the three or nine months ended September 30, 2016. Use of Estimates The preparation
of these condensed consolidated financial statements in conformity with GAAP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the allowance for
doubtful accounts, assumptions used to value stock options and warrants, conversion incentive and share purchase price adjustment,
and the value of shares of common stock issued for services. Recent Accounting Pronouncements On May 28, 2014,
the Financial Accounting Standards Board (FASB) issued Accounting Standards Update (ASU) No. 2014-09,
 Revenue from Contracts with Customers. In August 2014,
the FASB issued ASU 2014-15,  Disclosure of Uncertainties about an Entitys Ability to Continue as a Going Concern. In April 2015, the
FASB issued ASU 2015-03,  Simplifying the Presentation of Debt Issuance Costs, In January 2016,
the FASB issued ASU 2016-01,  Recognition and Measurement of Financial Assets and Financial Liabilities, In February 2016,
the FASB issued ASU 2016-02  Leases, In March 2016, the
FASB issued ASU 2016-09,  Improvements to Employee Share-Based Payment Accounting. In June 2016, the
FASB issued ASU 2016-13,  Financial Instruments  Credit Losses, In August 2016,
the FASB issued ASU 2016-15,  Statement of Cash Flows,</t>
  </si>
  <si>
    <t>Prepaid Expenses</t>
  </si>
  <si>
    <t>2. Prepaid Expenses Prepaid expenses of $1.6
million as of September 30, 2016 primarily consisted of prepaid offering costs, licenses and maintenance fees, or deposits with,
the providers of RDC software capabilities to the Company. In October 2016, the Company decided not to proceed with the offering
pursuant to the Companys Registration Statement on Form S-1 (File No. 333-212610) previously filed by the Company with
the SEC (the Registration Statement, and collectively, the Offering). As a result, the Company will
recognize as an expense the prepaid costs associated with the Offering in the fourth quarter of 2016. See Note 12 Subsequent
Events. Prepaid expenses of approximately $286,000 as of December 31, 2015 primarily consisted of licenses and maintenance
fees, or deposits with, the providers of RDC software capabilities to the Company.</t>
  </si>
  <si>
    <t>Property and Equipment</t>
  </si>
  <si>
    <t>Property, Plant and Equipment [Abstract]</t>
  </si>
  <si>
    <t xml:space="preserve">3. Property and Equipment Property and equipment
consists of the following:
As of
(In thousands) September 30, 2016 December 31, 2015
Computer equipment $ 251 $ 227
Data center equipment 1,122 1,011
Purchased software 770 692
Furniture and fixtures 94 90
Leasehold improvements 75 75
Total property and equipment 2,312 2,095
Less: accumulated depreciation (1,679 ) (1,431 )
Net property and equipment $ 633 $ 664 The Companys depreciation expense
for the periods presented is as follows:
Three Months Ended Nine Months Ended
September 30, September 30, September 30, September 30,
(In thousands) 2016 2015 2016 2015
Depreciation expense $ 88 $ 96 $ 248 $ 228 </t>
  </si>
  <si>
    <t>Financing Arrangements</t>
  </si>
  <si>
    <t>Debt Disclosure [Abstract]</t>
  </si>
  <si>
    <t>4. Financing Arrangements The Company has
obtained debt financing through bank loans, loans from directors and other affiliated parties and unaffiliated third party investors.
Certain of the debt was issued with warrants that permit the investor to acquire shares of the Companys common stock at
prices as specified in the individual agreements. See Note 8 Shareholders Deficit. The Companys
debt and accrued interest outstanding as of the periods presented consisted of the following:
Principal Balance Accrued Interest
(Dollar amounts in thousands) September 30, 2016 December 31, 2015 September 30, 2016 December 31, 2015
Notes Payable to Directors and Affiliates $ 2,697 $ 1,748 $ 367 $ 232
Convertible Term Loan, due December 2016, interest at 10% 2,300 2,300 543 370
Convertible Notes, due 2016 and 2017, interest at 0% 1,093   
Series Subordinated Note, due January 2016, interest at 12% 415 415 39 2
Notes Payable, due October 2016, interest between 8.25% and 12% 67 75 30 28
Note Payable, due August 2021, interest at 0% 192 192  
Installment Note Payable  Bank 260 261  
Total 7,024 4,991 979 632
Unamortized deferred financing costs (94 ) (31 )
Total debt, net 6,930 4,960
Less: short-term debt and current portion of long-term debt 6,586 4,768
Long-term debt, net of current portion $ 344 $ 192 Future maturities
of long-term debt as of September 30, 2016 are as follows (in thousands):
Three months ending December 31, 2016 $ 3,894
2017 2,814
2018 115
2019 9
2020 -
2021 192
Thereafter -
$ 7,024 Notes Payable to Directors and Affiliates The Company has
historically relied on two directors of the Company, Michael J. Hanson (Mr. Hanson) and James L. Davis (Mr.
Davis, and collectively with Mr. Hanson, Messrs. Hanson and Davis), to provide financing to fund the Companys
operations. See Note 10 Related Party Transactions. Convertible Term Loan, due December
2016, interest at 10% In December 2013,
the Company entered into a loan and security agreement with Trooien Capital, LLC (Trooien Capital, and the Company
refers to this note as the Trooien Capital Note) for a principal amount of up to $4 million. Borrowings under the
Trooien Capital Note bear interest at 10% and mature in December 2016. Under the agreement, Trooien Capital has the right, but
not the obligation, to advance additional amounts up to the $4 million. Trooien Capital has the right to request shares of common
stock, rather than cash, as payment for interest. Trooien Capital had two conversion rights under the Trooien Capital Note, the
first of which has expired. Under the second conversion right, Trooien Capital has the right, through the maturity date of the
note, to convert the principal and accrued interest into common stock at a conversion rate equal to 125% of the price at which
the common stock was sold in the Companys July 2014 initial public offering. Under the terms of this conversion agreement,
Trooien Capital will receive 100% warrant coverage. On or about May 24, 2016, Trooien Capital commenced legal action against the
Company. See Note 6 Commitments and Contingencies. Convertible Notes, due 2016 and 2017,
interest at 0% For accounting purposes,
the Company accounts for the debt, warrants and conversion features of the following convertible notes using an allocation process.
As a result, the reported amount of the debt has been reduced and will be accreted to face value through each of the maturity dates. Convertible notes that will convert
upon listing During the nine
months ended September 30, 2016, the Company issued to several investors convertible notes, which are unsecured and do not bear
any interest. Each of the investors may elect to convert the principal amount of the notes into shares of the Companys common
stock at any time before the maturity date of the notes at a conversion price equal to the lower of $5.55 and 80% of the per share
sale price of the Companys common stock in its next underwritten public offering. The Company has the right to require each
of the investors to convert the notes into shares of its common stock at that conversion price if the Companys common stock
is listed on the Nasdaq Capital Market, the Nasdaq Global Market or the Nasdaq Global Select Market. In addition, under the Companys
agreement with each of the investors, it is required to file with the SEC a registration statement covering the resale of the shares
of its common stock issuable under the notes and the warrants within 21 days after the offering, or 90 days following the date
on which the Companys current financing plan is terminated. If the Company fails to file a registration statement in a timely
manner, the Company will be required to issue to each of the investors additional warrants to purchase shares of its common stock.
The following table provides additional information about each financing.
Note Date Maturity Date Proceeds (1) Principal (1) Fair Value (2)
(in thousands)
June 1, 2016 June 1, 2017 $ 1,000 $ 1,053 $ 1,262
August 11, 2016 August 11, 2017 500 526 631
September 15, 2016 September 15, 2017 95 100 120
(1) As provided for in the relevant agreements
(2) As of September 30, 2016 Convertible notes to June 9, 2016
Investors On June 9, 2016,
the Company agreed to issue to each of Old Main Capital, LLC , The notes do not
bear any interest, other than during an event of default. Each tranche funded under a note is due and payable in full six months
after the date of funding. The first tranche is due on December 9, 2016. In addition to providing three days advance written
notice to the June 9, 2016 Investors, under the terms of each note upon repayment of the note (including on the maturity date),
the Company is obligated to pay a 20% premium on the then outstanding principal and any accrued default interest then due on the
note, which in the aggregate is equal to 120% of the then outstanding principal and any accrued default interest then due on the
note. Series Subordinated Note, due January
2016, interest at 12% The series subordinated
note was due in January 2016. As of September 30, 2016, the Company has not repaid the note. On March 31, 2016, the holder of the
note commenced legal action against the Company. See Note 6 Commitments and Contingencies. Notes Payable, due October 2016,
interest between 8.25% and 12% In January 2014,
the Company assumed notes payable in connection with the reverse merger transaction pursuant to which the Company acquired the
Subsidiary. During the nine months ended September 30, 2016, the Company repaid three of the notes for approximately $11,000, including
principal and accrued interest. During 2016, the Company also extended the maturity date of the remaining notes to August 2016
and then to October 2016. In October 2016, the Company further extended the maturity date of these notes to [March 2017]. See Note
12 Subsequent Events. Note Payable, due August 2021, interest
at 0% In August 2014,
the Company entered into a 0% interest, $192,000 note payable to the State of Minnesota as part of an angel loan program fund.
There are no financial loan covenants associated with the loan, which has a maturity date of August 2021. The loan contains a provision
whereby if the Company transfers more than a majority of its ownership, the loan becomes immediately due, along with a 30% premium
amount of the principal balance. In addition, if the Company is more than 30 days past due on any payments owed under the loan,
the interest rate increases to 20% per annum. Installment Note Payable 
Bank In January 2016,
the Company entered into an installment note payable with a bank, replacing a previous note, for a principal amount of approximately
$330,000. The company received the net amount between the two notes, or approximately $69,000, which was primarily used for working
capital purposes. The note bears interest at the prime rate plus 1%, but not less than 5%. The note is due in January 2019. The
prime rate of interest was 3.50% as of September 30, 2016 and December 31, 2015. Other Information Regarding Debt Except for the
Convertible Notes, Due 2016 and 2017, as a result of either the short term duration or recency of its financings or refinancings,
the Company believes that the estimated fair value of its outstanding indebtedness approximates market value.</t>
  </si>
  <si>
    <t>Employee Benefit Plan</t>
  </si>
  <si>
    <t>Compensation and Retirement Disclosure [Abstract]</t>
  </si>
  <si>
    <t>5. Employee Benefit Plan The Company has
a defined contribution 401(k) saving plan covering all employees satisfying certain eligibility requirements. The plan permits,
but does not require, contributions by the Company. The Company did not make any contributions pursuant to the plan during the
three and nine months ended September 30, 2016 and 2015.</t>
  </si>
  <si>
    <t>Commitments and Contingencies</t>
  </si>
  <si>
    <t>Commitments and Contingencies Disclosure [Abstract]</t>
  </si>
  <si>
    <t>6. Commitments and Contingencies Operating Leases The Company leases
approximately 22,000 square feet of office space in Chanhassen, Minnesota. The lease commenced on May 1, 2012 and extends through
January 2022. In addition to the office space, the Company leases certain office furniture and equipment under operating leases
through November 2018. The Company has two vehicles on 36-month leases which commenced in January 2015 and June 2015, respectively.
The Company also entered into a lease agreement, in April 2014, for a total of 1,812 square feet of office space in Dallas, Texas
related to the employees retained as part of its acquisition of Select Mobile Money. The lease commenced on May 1, 2014 and extends
through June 30, 2017. The Company has sub-leased the Dallas, Texas office space, commencing on November 19, 2015 and expiring
on June 30, 2017. The Company also has various computer leases with three year terms. The Company is recording rental expense on
a monthly basis. Rent expense pursuant
to operating leases for the periods presented is as follows:
Three Months Ended Nine Months Ended
(In thousands) September 30, 2016 September 30, 2015 September 30, 2016 September 30, 2015
Rent expense $ 109 $ 112 $ 345 $ 365
The Companys
headquarters office space lease calls for rent increases over the term of the lease. The Company records rent expense on a straight-line
basis using the average rent for the term of the lease. The excess of the expense over cash rent paid is shown as accrued rent. Future minimum lease
payments pursuant to operating leases as of September 30, 2016 are as follows (in thousands):
Three months ending December 31, 2016 $ 87
2017 292
2018 242
2019 241
2020 248
Thereafter 277
$ 1,387 Capital Leases The total cost of
capital leased assets, net of accumulated depreciation, included in property and equipment as of September 30, 2016 and December
31, 2015 totaled approximately $512,000 and $501,000, respectively. Future minimum lease
payments pursuant to capital leases as of September 30, 2016 are as follows (in thousands):
Three months ending December 31, 2016 $ 117
2017 374
2018 80
2019 33
2020 3
Total payments 607
Less: portion representing interest (4 )
Principal portion 603
Less: unamortized deferred financing costs (58 )
Capital lease balance 545
Less: current maturities of capital lease obligations (366 )
Capital lease, net of current maturities $ 179 Litigation Cachet Banq An entity named
Cachet Banq contacted the Company in December 2010 relative to their U.S. Trademark Registration No. 2,857,465 (registered on June
29, 2004) for the standard character mark CACHET covering financial services, namely automated clearing house
processing services for the payroll service industry. Cachet Banq has alleged that the Companys use of CACHET
infringes on their federal trademark registration. On or about March 4, 2013, Cachet Banq filed a trademark infringement lawsuit
against the Company in the United States District Court for the Central District of California. The parties filed cross motions
for summary judgment. The initial brief was filed on May 30, 2014, replies were filed on June 26, 2014 and the court took these
motions under advisement on July 8, 2014. The Company has denied that its use of the character mark CACHET infringes
on Cachet Banqs purported rights in their mark. On September 21, 2015, the court issued an order (1) granting Cachet Banqs
motion for summary judgment, (2) denying the Companys motion for summary judgment, and (3) ordering the parties to submit
memoranda regarding remedies. The last of those memoranda were submitted on October 12, 2015. On November 30, 2015, the Court entered
an additional order providing for an additional period of discovery and additional briefing regarding remedies. Pursuant to the
Courts order, the parties engaged in a renewed period of discovery focused on remedies and submitted additional briefing.
The discovery was completed and all additional briefing was submitted to the Court by April 19, 2016. According to their briefing
on the remedies, Cachet Banq is not presently seeking any monetary damages as a result of the alleged infringement, but rather
an injunction. On October 27, 2016,
the Court entered a judgment and permanent injunction against the Company which, effective from April 15, 2017, enjoins the Company
and its officers, directors, agents, servants, employees and attorneys and all persons in active concert or participation with
any of the foregoing from (i) using any mark, name, symbol, logo or other indicia that incorporates or is confusingly similar to
the term CACHET in any way that relates to financial services, and (ii) offering for sale, soliciting sales, promoting,
distributing, importing, advertising, or selling any products or services, in any medium, under any mark, name, symbol, logo or
other indicia that incorporates or is confusingly similar to the term CACHET which in any way relate to financial
services. The Company is also ordered to destroy or discard all signs, products, advertisements, packaging, literature, business
cards, and any other promotional material, which feature the term CACHET or a term confusingly similar thereto, both
physical and electronic, which are in any way related to financial services, in each case except for the permitted use described
below. Under the injunction, the Company must complete its transition to a yet-to-be determined new company name by no later than
April 15, 2017. The Company is permitted to reference its current name in an explanatory fashion on signs, products, advertisements,
packaging, literature, business cards, and any other promotional material to introduce the new name of the Company in a font size
no greater than one-third the font-size of the yet-to-be determined new company name. This permitted use provision terminates on
June 30, 2017, by which date the Company must cease from using the explanatory statement in any manner and destroy or discard all
materials featuring the explanatory statement. By no later than July 12, 2017, the Company must file a declaration, under penalty
of perjury, setting forth in detail the manner and form in which the Company has complied with the injunction. The Company intends
to comply with the injunction and will pursue a re-branding of the Company. The Company has not yet begun to assess the financial
impact of re-branding the Company. While the Company expects that the re-branding of the Company will require the Company to devote
significant resources to advertising and marketing new brands and will cause the Company to incur substantial costs, the Company
has yet to determine the scope of the costs and other implications associated with such re-branding, as such, the Company has not
provided for an accrual of costs associated with complying with the injunction. The Court denied Cachet Banqs request for
attorneys fees and costs. The Companys insurance covered much of the legal fees related to this legal proceeding
and the Companys lawyers agreed to write-off certain accounts payable to them and owed by the Company in excess of the insurance
proceeds received. As a result, the Company has recognized other income of approximately $33,000 and $325,000 for the three and
nine months ended September 30, 2016, respectively. Series Subordinated Note On March 31, 2016,
the holder of the series subordinated note referred to in Note 4 Financing Arrangements commenced an action against
the Company in Hennepin County Court in the State of Minnesota, alleging that the Company breached the terms of the note and seeking
to collect alleged amounts due and owing under the note. The holder of the note alleges that the Company is in default and owes
the note holder approximately $695,000 plus interest and assessments accruing after April 1, 2016. The dispute centers on the note
holders interpretation of the agreement. Based on the note holders interpretation of the agreement, the note holder
seeks an extraordinary amount in alleged liquidated damages (approximately $300,000 on an outstanding debt of approximately $415,000).
The Company disputes the allegations of the note holder and intends to vigorously defend the claim. Among other things, the Company
contends the note holders interpretation of the agreement is unenforceable under Minnesota law. The note holder recently
moved for summary judgment and a hearing on that motion was held on August 9, 2016 before the Fourth Judicial District in Hennepin
County in Minnesota where the Court heard both arguments and took the motion under advisement. On October 19, 2016, the Court entered
an order granting in part and denying in part the motion for summary judgment. The alleged default could subject the Company to
claims of default or cross default by the Companys other lenders. At this time no other lender has asserted such a claim. Trooien Capital Note On or about May
24, 2016, the Company received notice from Trooien Capital alleging that the Company has not made interest payments in accordance
with the terms of the Trooien Capital Note, and as a result of such alleged breach, all outstanding amounts under the Trooien Capital
Note are accelerated. Pursuant to the Trooien Capital Note, the Subsidiary granted to Trooien Capital a security interest in all
of the Subsidiarys property and assets, including all property that the Subsidiary will acquire in the future, as collateral
security for the payment and performance of the Subsidiarys obligations under the Trooien Capital Note. The Company disputes
Trooien Capitals claim because the Company has been accruing interest expense in accordance with the terms of the agreement
for more than two years and Trooien Capital has not objected to that practice. On or about May
27, 2016, the Subsidiary filed a verified complaint with the Fourth District Court of Hennepin County in Minnesota naming Trooien
Capital as a defendant and seeking a declaratory judgment against Trooien Capital with respect to this claim. On June 10, 2016,
Trooien Capital answered the Subsidiarys complaint and asserted counterclaims. On June 20, 2016, Trooien Capital moved to
appoint a receiver for the Subsidiary. On June 30, 2016, the Company filed a notice of motion and motion to dismiss a portion of
the counterclaims. On July 19, 2016, the Company filed with the Fourth District Court of Hennepin County in Minnesota a memorandum
of law and supporting documents requesting that the Court deny Trooien Capitals motion to appoint a receiver for the Subsidiary.
The Company believes that Trooien Capitals claim is inconsistent with the Trooien Capital Note and the parties conduct
during the two years since the Subsidiary entered into that agreement. The Company also believes that Trooien Capitals motion
and the remedy sought lacks sufficient evidence and factual support under the applicable legal standard and that Trooien Capitals
motion failed to establish, by clear and convincing evidence, that the appointment of a receiver is necessary. On October 18, 2016,
a hearing on the motions was held and the Court took both motions under advisement. On October 21, 2016, the Court entered an order
denying Trooien Capitals motion to appoint a receiver and denying the Companys motion to dismiss a portion of Trooien
Capitals counterclaims. Financial Service Agreements In August 2015,
the Company entered into an agreement with a firm to provide investor relations and financial advisory services. The initial six-month
term of the agreement required the issuance of 26,667 shares of the Companys common stock and payments totaling $30,000.
After the initial six-month term, the Company had the option to extend for an additional six months which required issuing the
firm additional shares of common stock and payment totaling $30,000. In February 2016, the Company renewed the services agreement
and issued the firm an additional 31,000 shares of common stock for another six months of investor relations and financial advisory
services. The Company renewed the services agreement further in August 2016 and issued to the firm an additional 12,000 shares
of common stock. In January 2016,
the Company entered into an agreement with an independent contractor to provide investor relations, capital raising services and
other consulting duties. The agreement requires annual compensation for services of $100,000 as well as discretionary bonuses
paid in cash or stock based on the consultants ability to complete particular projects for the Company. The term of this
agreement is for 12 months commencing on January 1, 2016. The agreement is cancelable by either party with a 30-day notice.</t>
  </si>
  <si>
    <t>Goodwill and Finite Life Intangible Assets</t>
  </si>
  <si>
    <t>Goodwill and Intangible Assets Disclosure [Abstract]</t>
  </si>
  <si>
    <t xml:space="preserve">7. Goodwill and Finite Life Intangible
Assets The Company assesses
the carrying amount of its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 The Company has
only one operating and reporting unit that earns revenues, incurs expenses and makes available discrete financial information for
review by the Companys chief operating decision maker. Accordingly, the Company completes its goodwill impairment testing
on this single reporting unit. In conducting the
annual impairment test of the Companys goodwill, qualitative factors are first examined to determine whether the existence
of events or circumstances indicates that it is more likely than not that the fair value of a reporting unit is less than its carrying
amount. If it is determined that it is more likely than not that the fair value of the reporting unit is less than its carrying
amount, a two-step impairment test is applied. In the first step, the Company calculates the fair value of the reporting unit and
compares that amount with the reporting units carrying amount, including goodwill. If the carrying amount exceeds the fair
value, the Company performs the second step of measuring the amount of the goodwill impairment loss, if any, by comparing the implied
fair value of the reporting units goodwill to the carrying amount of goodwill. This requires performing a hypothetical application
of the acquisition method to determine the implied fair value of goodwill after measuring the reporting units identifiable
assets and liabilities. The Company had
recorded Goodwill of $204,000 as of September 30, 2016 and December 31, 2015. The Company conducted its annual goodwill impairment
test as of December 31, 2015 and determined there to be no indication of impairment related to the Companys goodwill. The
Company does not believe that an indicator of impairment exists as of September 30, 2016 and will continue to monitor conditions
and changes that could indicate an impairment of goodwill. Identified intangible
assets are summarized as follows:
Amortizable September 30, 2016
Period Gross Accumulated Net
(Dollar amounts in thousands) (years) Assets Amortization Assets
Customer Contracts 3 - 5 $ 784 $ (633 ) $ 151
Proprietary Software 3 917 (788 ) 129
Total identified intangible assets $ 1,701 $ (1,421 ) $ 280
Amortizable December 31, 2015
Period Gross Accumulated Net
(Dollar amounts in thousands) (years) Assets Amortization Assets
Customer Contracts 3 - 5 $ 784 $ (510 ) $ 274
Proprietary Software 3 917 (559 ) 358
Total identified intangible assets $ 1,701 $ (1,069 ) $ 632 Amortization expense
for identified intangible assets is summarized below:
Three Months Ended Nine Months Ended Statement of Operations
(In thousands September 30, 2016 September 30, 2015 September 30, 2016 September 30, 2015 Classification
Customer Contracts $ 41 $ 71 $ 123 $ 213 Cost of Revenue
Proprietary Software 76 76 229 229 Cost of Revenue
Total amortization on identified intangible assets $ 117 $ 147 $ 352 $ 442 Based on the identified
intangible assets recorded as of September 30, 2016, future amortization expense is expected to be as follows (in thousands):
Three months ending December 31, 2016 $ 118
2017 114
2018 38
2019 10
$ 280 </t>
  </si>
  <si>
    <t>Shareholders' Deficit</t>
  </si>
  <si>
    <t>Equity [Abstract]</t>
  </si>
  <si>
    <t>8. Shareholders Deficit Convertible Preferred Stock In June 2015, the
Company issued 44,030 shares of Series C Convertible Preferred Stock at $100.00 per share and issued five-year warrants to purchase
670,475 shares of its common stock at $4.94 per share, as adjusted, in a private placement. The Series C Preferred
Stock entitles its holders to a 10% per annum dividend, payable quarterly in cash or in additional shares of Series C Preferred
Stock (or a combination of both) as determined by the Company, and may be converted to the Companys common stock at the
option of a holder at a conversion price of $4.94 per share. The Series C Preferred Stock contains anti-dilution conversion price
protection allowing the stocks conversion price to adjust, prior to conversion, should the Company sell common stock at
a price below the then current conversion price. The Series C Preferred Stock will automatically convert into common stock upon
the occurrence of any of the following: (a) an underwritten public offering of shares of the Companys common stock providing
at least $10 million in gross proceeds, (b) the Companys common stock closing price being greater than 100% above the conversion
price then in effect for at least 40 of 60 consecutive trading days, (c) four years after the closing of the offering of the Series
C Preferred Stock, or (d) the written consent of holders representing 50% of the issued and outstanding Series C Preferred Stock.
The holders of the Series C Preferred Stock are entitled to vote their shares on an as-converted basis and are entitled to a liquidation
preference equal to the stated value (i.e., purchase price) of their shares plus any accrued but unpaid dividends thereon. In March 2016, an
investor converted 500 shares of Series C Convertible Stock at the conversion price of $4.94 per share, as well as received credit
for all unpaid cumulative dividends earned through the date of conversion. The investor received a total of 10,934 shares of common
stock. As of September 30, 2016 and December 31, 2015, the Company had outstanding 43,530 and 44,030, respectively of its Series
C Preferred Stock. Common Stock The Companys
common stock issuances for the nine months ended September 30, 2016 are as follows:
Common Stock
Balance, December 31, 2015 2,318,139
Conversion of preferred stock to common stock and payment of preferred dividend paid with common stock 10,934
Issuance of common stock for professional services 43,860
March 2016 equity offering 245,226
Share-based compensation 22,539
Issuance of common stock under Associate Stock Purchase Plan 12,109
Warrant exercises 328,710
Balance, September 30, 2016 2,981,517 Net proceeds to
the Company pursuant to common stock issuances for the nine months ended September 30, 2016 totaled $3.6 million. Warrants The Companys
warrant activity for the nine months ended September 30, 2016 consisted of the following:
Number of Weighted
Shares Issuable Weighted Avg. Remaining
Under Warrants Exercise Price Life (Years)
Balance, December 31, 2015 1,723,674 $ 10.95 3.98
Issued 319,392 5.44
Exercised (133,148 ) 4.94
Balance, March 31, 2016 1,909,918 10.35 3.88
Issued 613,380 5.52
Exercised (63,345 ) 4.94
Balance, June 30, 2016 2,459,953 9.30 3.94
Issued 613,135 5.44
Exercised (136,199 ) 4.94
Balance, September 30, 2016 2,936,889 $ 8.70 3.92 Certain of the Companys
warrants have a cashless exercise provision, whereby the Company issues shares of common stock based on the difference between
the weighted-average trading price of the Companys common stock for the five consecutive trading days ending on the date
immediately preceding the date of the warrant exercise and the stated exercise price of the warrants. As a result of these cashless
exercise provisions, the number of common shares issued pursuant to warrant exercises may be different than the total number of
warrants exercised during a given period. Warrants that contain
anti-dilution price protection are carried as liabilities on the condensed consolidated balance sheets until they are either exercised
or no longer subject to anti-dilution protection, after which the value of the warrants is reclassified to additional paid-in capital.
The fair value of warrants recognized as liabilities and carried at fair value is determined each quarter using the Black-Scholes
option pricing model. As of September
30, 2016 and December 31, 2015, the Companys warrant and conversion feature liabilities consisted of the following:
Shares Current Exercise Balance as of
Counterparty Issuable Price September 30, 2016 December 31, 2015
(In thousands)
Former senior lender 175,911 $ 3.90 $ 691 $ 537
Mr. Davis - - - 45
Series A, B and C preferred shareholders 597,790 4.94 2,632 2,175
Lincoln Park 115,400 4.94 516 43
Lender of October 2016 notes payable 10,000 4.94 45 -
June 9, 2016 Investors 200,000 4.94 894 -
Convertible noteholders (1) 754,957 Various 903 -
Messrs. Hanson and Davis 33,334 4.94 149 -
Warrant and conversion feature liability, total 5,830 2,800
Less: current portion of warrant and conversion feature liability (324 ) -
WARRANT LIABILITY $ 5,506 $ 2,800
(1) Shares issuable includes warrants to purchase 170,698 shares of commom stock at $5.55 per share, 186,914 shares of common stock at the lower of $5.55 per share and 80% of the per share offering price in the Companys next underwritten public offering and 397,345 shares issuable upon conversion of the principal amount of the underlying notes at the conversion price of $5.55 per share. The terms of the convertible note agreements specify that the Company will issue shares of common stock at the lower of $5.55 per share or 80% of the price paid per share in an underwritten public offering. The Company utilizes
the Black-Scholes option pricing model when determining the value of warrants issued using the following significant assumptions:
Stock price: Published trading market values of the Companys common stock as of the grant date of the warrants.
Exercise price: The stated exercise price of the warrant.
Expected term: The Companys assumption of the term of the warrant.
Expected dividend: The rate of dividends that the Company expects to pay over the term of the warrant.
Volatility: For periods prior to the Companys public offering, volatility is estimated based on the volatility of comparable peer companies that are publicly traded, and for later periods the Company includes its actual common stock trading history.
Risk-free interest rate: The daily United States Treasury yield curve rate. The Company obtains
a valuation report prepared by a third-party valuation specialist to assist in determining the fair value of the conversion features
associated with certain of its convertible notes. The fair value of
the warrants issued was determined using the Black-Scholes option pricing model and the following assumptions for the periods presented:
Three Months Ended Nine Months Ended
September 30, 2016 September 30, 2015 September 30, 2016 September 30, 2015
Stock price $5.75 to $8.85 N/A $4.05 to $11.25 $6.57 to $16.80
Exercise price $4.94 to $6.90 N/A $4.94 to $6.90 $6.60 to $17.25
Expected term 2.5 years N/A 2.5 years 2.5 years
Expected dividend 0 % N/A 0 % 0 %
Volatility 86% to 94 % N/A 65% to 94 % 27 %
Risk-free interest rate 0.69% to 0.92 % N/A 0.69% to 1.31 % 0.85% to 1.37 % There were no warrants
issued during the three months ended September 30, 2015.</t>
  </si>
  <si>
    <t>Stock-Based Compensation and Benefit Plans</t>
  </si>
  <si>
    <t>Disclosure of Compensation Related Costs, Share-based Payments [Abstract]</t>
  </si>
  <si>
    <t>9. Stock-Based Compensation and Benefit
Plans Stock Options and Performance Awards On February 9, 2010,
the board of directors adopted the 2010 Equity Incentive Plan (the 2010 EIP), which was approved by the shareholders
of the Company. Participants in the plan include the Companys employees, officers, directors, consultants, or independent
contractors. On February 12, 2014, the Board of Directors approved the assumption of the 2010 EIP as part of the Merger; however,
it was agreed that no new grants would be made under the 2010 EIP. On February 12, 2014, the board of directors also adopted the
2014 Stock Incentive Plan (the 2014 SIP). On June 2, 2016, the board of directors adopted the 2016 Stock Incentive
Plan (the 2016 SIP). The Companys
Chief Executive Officer may, on a discretionary basis and without committee review or approval, grant non-qualified (non-statutory)
stock options for up to 6,667 common shares to new employees of the Company who are not officers of the Company during each fiscal
year. Incentives under the plan may be granted in one or a combination of the following forms: (a) incentive stock options and
non-statutory stock options; (b) stock appreciation rights (SARs); (c) stock awards; (d) restricted stock; (e) restricted
stock units; and (f) performance shares. Eligible participants include officers and employees of the company, members of the Board
of Directors, and consultants or other independent contractors. No person is eligible to receive grants of stock options and SARs
under the 2014 SIP that exceed, in the aggregate, 26,667 shares of common stock in any one year. The term of each stock option
shall be determined by the board or committee, but shall not exceed ten years. Vested stock options may be exercised in whole or
part by the holder giving notice to the Company. Options under the plan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expire five years from the date of grant. The following is
a summary of shares issuable pursuant to options granted as of September 30, 2016:
Maximum Outstanding Exercisable
2010 EIP 45,000 7,607 7,607
2014 SIP 101,442 62,662 35,869
2016 SIP 600,000 47,449 16,341
Issued outside of plans  216,455 158,460
Shares issuable pursuant to options granted 334,173 218,277 The following is
a summary of stock option activity for the nine months ended September 30, 2016:
Weighted
Number of Remaining
Shares Issuable Weighted Avg. Contractual Intrinsic
Under Options Exercise rice Life (Years) Value
(In thousands)
Balance, December 31, 2015 249,951 $ 19.80 3.95 $ -
Granted 99,605 6.07
Exercised  
Forfeited or Expired (31,295 ) 12.15
Balance, March 31, 2016 318,261 16.35 3.70 122
Granted 6,668 6.78
Exercised  
Forfeited or Expired (34,549 ) 16.18
Balance, June 30, 2016 290,380 16.08 3.82 $ 83
Granted 49,005 7.28
Exercised  
Forfeited or Expired (5,212 ) 13.12
Balance, September 30, 2016 334,173 $ 14.84 3.77 210
Exercisable at September 30, 2016 218,277 $ 18.22 3.47 $ 71 Information with
respect to stock options outstanding and exercisable as of September 30, 2016 is as follows:
Options Outstanding Options Exercisable
Range of Exercise Price Number Outstanding Weighted Average Remaining Contractual Life Weighted Average Exercise Price Aggregate Intrinsic Value Number Exercisable Weighted Average Exercise Price Aggregate Intrinsic Value
(In thousands) (In thousands)
$5.10 to $7.85 128,387 4.49 $ 6.52 $ 209 43,323 $ 6.53 $ 70
$8.25 to $12.44 14,983 3.62 10.67 1 10,475 10.57 1
$12.45 to $20.25 64,986 3.89 13.01  42,551 13.02 
$22.50 to $60.00 125,817 2.99 24.77  121,928 24.84 
334,173 3.77 $ 14.84 $ 210 218,277 $ 18.22 $ 71 The Company has
also adopted a performance bonus plan (the Performance Bonus Plan), which is intended to provide incentive for associates
to establish quarterly goals and objectives as defined by management and achieve those goals and objectives above the established
criteria. Shares issued pursuant to the Performance Bonus Plan to date have been issued under the 2014 SIP. The Company issued
22,539 shares to associates pursuant to the Performance Bonus Plan during the nine months ended September 30, 2016. Stock Compensation Expense Information The Company utilizes
the Black-Scholes option pricing model when determining the compensation cost associated with stock options issued using the following
significant assumptions:
Stock price: Published trading market values of the Companys common stock as of the grant date of the stock options.
Exercise price: The stated exercise price of the stock option.
Expected term: The Companys assumption of the term of the stock options based on historical exercise data.
Expected dividend: The rate of dividends that the Company expects to pay over the term of the stock options.
Volatility: The historical volatility of the Companys common stock while the Company was publicly listed or the volatility of comparable peer companies that are publicly traded for periods prior to the Companys public offering.
Risk-free interest rate: The daily United States Treasury yield curve rate. The fair value of
the stock options issued was determined using the Black-Scholes option pricing model and the following assumptions for the periods
presented:
Three Months Ended Nine Months Ended
September 30, 2016 September 30, 2015 September 30, 2016 September 30, 2015
Stock price $5.10 to $7.85 $8.25 to $12.45 $5.10 to $7.85 $8.25 to $20.25
Exercise price $5.10 to $7.85 $8.25 to $12.45 $5.10 to $7.85 $8.25 to $20.25
Expected term 3 Years 2 to 3 Years 3 Years 2 to 3 Years
Expected dividend 0 % 0 % 0 % 0 %
Volatility 78% to 83 % 31% to 45 % 61% to 83 % 26% to 45 %
Risk-free interest rate 0.71% to 0.86 % 0.90% to 1.08 % 0.71% to 1.31 % 0.22% to 1.08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impacts the amount of unamortized compensation
expense to be recognized in future periods. Compensation expense
recognized for the issuance of warrants, stock options, restricted stock grants and stock bonuses for the periods presented was
as follows:
Three Months Ended Nine Months Ended
(In thousands) September 30, 2016 September 30, 2015 September 30, 2016 September 30, 2015
Stock-based compensation costs included in:
Cost of revenue $ 14 $ 17 $ 87 $ 33
Sales and marketing expenses 47 27 130 58
Research and development expenses 12 24 86 63
General and administrative expenses 94 80 172 148
Total stock-based compensation expense $ 167 $ 148 $ 475 $ 302 As of September
30, 2016, the total compensation cost related to unvested options awards not yet recognized was approximately $281,000, which will
be recognized over a weighted-average period of 1.4 years. 2014 Associate Stock Purchase Plan In September 2014
and August 2015, the Companys Board of Directors and stockholders, respectively, approved the 2014 Associate Stock Purchase
Plan, under which 33,334 shares were reserved for purchase by the Companys associates (employees). The purchase price of
the shares under the plan is the lesser of 85% of the fair market value on the first or last day of the offering period. Offering
periods are every six months ending on June 30 and December 31. Associates may designate up to ten percent of their compensation
for the purchase of shares under the plan. As of September 30, 2016, there are 7,456 shares available for purchase remaining in
the plan.</t>
  </si>
  <si>
    <t>Related Party Transactions</t>
  </si>
  <si>
    <t>Related Party Transactions [Abstract]</t>
  </si>
  <si>
    <t>10. Related Party Transactions In order to finance
its operations, the Company has historically relied upon Messrs. Hanson and Davis for financing through the issuance of debt, equity
and warrants. Balances with related parties consisting of members of the Board of Directors for borrowings and warrants were as
follows. No debt is held by executive officers of the Company.
As of
September 30, 2016 December 31, 2015
Debt held by related parties (in thousands) $ 2,697 $ 1,748
Accrued interest to related parties (in thousands) $ 367 $ 232
Warrants held by related parties 1,144,221 691,043
Three Months Ended Nine Months Ended
September 30, September 30, September 30, September 30,
(In thousands) 2016 2015 2016 2015
Related party interest expense $ 51 $ 34 $ 144 $ 115
On May 7, 2014,
the Company entered into a $1.5 million line-of-credit agreement with Mr. Hanson, as subsequently amended (the Line of Credit).
The stated interest rate on the Line of Credit is 10% on the principal amount outstanding and the maturity date is January 31,
2017, with all outstanding principal and accrued interest due in full on that date. There are no financial covenants associated
with the Line of Credit. On July 7, 2016, the Company entered into an amendment #3 to the borrowing agreement with Mr. Hanson in
connection with the Line of Credit. Pursuant to that amendment, which is effective as of June 30, 2016, the parties agreed that
the Company will make an interest-only payment on January 31, 2017. The interest-only payment is for interest accrued on the principal
balance from February 1, 2016 to date of payment. On October 6, 2016, Mr. Hanson agreed to convert the $1.0 million owed under
the Line of Credit to equity upon consummation of an underwritten public offering. See Note 12 Subsequent Events. On July 30, 2014,
the Company entered into a financing commitment letter with Messrs. Hanson and Davis to lend the Company up to $2.5 million through
December 31, 2014, bearing interest at 10% (which increases to 18% under certain circumstances in the event of default). The maturity
date of the financing commitment letter is January 31, 2017, on which date the total principal balance and accrued interest thereon
will be due in full. On July 7, 2016, the Company entered into an addendum #4 to this commitment letter with Mr. Hanson. Pursuant
to that addendum, which is effective as of June 30, 2016, the parties extended the payment date of the interest-only payments that
were or will be due and payable to January 31, 2017. The interest-only payments are for interest accrued on the principal balance
from February 1, 2016 to date of payment. On December 22,
2015, the Company issued a $150,000 demand promissory note to Mr. Hanson. The note bears an interest rate of 10% and was due on
June 30, 2016. On July 13, 2016, the Company entered into an addendum #1 to this demand promissory note. Pursuant to that addendum,
which is effective as of June 30, 2016, the parties extended the maturity date under the demand promissory note from June 30, 2016
to January 31, 2017. In February 2016,
the Company entered into a thirty-day note payable with Mr. Davis for $150,000 and Mr. Hanson for $75,000. Under the note agreements,
in lieu of interest, the Company agreed to issue five-year cashless warrants to purchase 16,667 and 8,334 shares of common stock
at $4.94 per share to Messrs. Davis and Hanson, respectively. Additionally, for each 30 days the principal amount is outstanding,
the Company issued to Messrs. Davis and Hanson an additional 16,667 and 8,334 warrants, respectively, with the same terms as described
above. On March 29, 2016, both notes were amended to change the due dates of the principal amounts owed to January 11, 2017 and
January 31, 2017, under Messrs. Hansons and Davis notes, respectively. Messrs. Davis and Hanson will continue to
earn warrants on a 30-day basis until the principal is repaid. As of September 30, 2016, Messrs. Davis and Hanson have received
a total of 150,003 and 66,672 warrants, respectively. On October 6, 2016, Mr. Davis agreed to convert his $150,000 note to equity
upon consummation of an underwritten public offering. See Note 12 Subsequent Events. On May 9, 2016,
the Company entered into a promissory note agreement for approximately $227,000 with Mr. Davis. The note accrues interest at the
per annum rate of 10%. As an additional inducement to Mr. Davis to advance amounts under the note, the Company agreed to issue
to Mr. Davis a warrant to acquire 22,665 shares of the Companys common stock at an exercise price of $4.94 per share as
an inducement to enter into a promissory note agreement. On July 13, 2016,
the Company issued to Mr. Davis a convertible promissory note in the principal amount of $360,000 and a warrant to purchase up
to 20,000 shares of the Companys common stock, subject to adjustments, in exchange for an aggregate purchase price of $300,000.
On July 14, 2016, the Company issued to Mr. Hanson a convertible promissory note in the principal amount of $240,000 and a warrant
to purchase up to 13,334 shares of the Companys common stock, subject to adjustments, in exchange for an aggregate purchase
price of $200,000. The warrants have an exercise price of $6.00 per share, subject to adjustments, and are exercisable for a five
year period. The notes do not bear any interest, other than during an event of default (in which case default interest at a rate
of 24% per annum is applicable). The notes are due and payable six months after the respective issuance dates. In addition to the
Company providing three days advance written notice prior to repayment, under the terms of the note upon repayment of the note
(including on the maturity date) the Company is obligated to pay a 20% premium on the principal amount and any accrued default
interest then due on the note, which in the aggregate is equal to 120% of the principal amount and any accrued default interest
then due on the note. For accounting purposes, the Company accounts for the debt and warrants using an allocation process. As a
result, the reported amount of the debt has been reduced and will be accreted to face value through each of the maturity dates.
On October 12, 2016, Mr. Davis agreed to convert $250,000 of the $432,000 aggregate amount outstanding under his note upon consummation
of an underwritten public offering. See Note 12 Subsequent Events. On August 12, 2016,
the Company entered into a securities purchase agreement with Messrs. Hanson and Davis, pursuant to which the Company issued to
each of Messrs. Hanson and Davis a convertible note, due August 2017, in a principal amount of $263,158 and a warrant to purchase
shares of the Companys common stock in exchange for a purchase price of $250,000 paid in cash by each such director. The
notes are unsecured, do not bear any interest and are payable in full on August 12, 2017. Each of Messrs. Hanson and Davis may
elect to convert the principal amount of the note issued to him into shares of the Companys common stock at any time before
August 12, 2017 at a conversion price per share equal to the lower of $5.55 and 80% of the per share sale price of the Companys
common stock in the Companys next underwritten public offering. The Company has the right to require each of Messrs. Hanson
and Davis to convert the notes into shares of the Companys common stock at that conversion price if the Companys
common stock is listed on the Nasdaq Capital Market, the Nasdaq Global Market or the Nasdaq Global Select Market. For accounting
purposes, the Company accounts for the debt, warrants and conversion features using an allocation process. As a result, the reported
amount of the debt has been reduced and will be accreted to face value through each of the maturity dates. On August 1, 2016,
Mr. Davis entered into a financial lease agreement to fund the purchase of certain licenses for the exclusive use and benefit
of the Company, in an aggregate amount of approximately $239,000, together with accrued interest thereon. On August 22, 2016,
the Company entered into an unsecured promissory note with Mr. Davis, pursuant to which the Company is obligated to pay to Mr.
Davis the sum of approximately $239,000, together with all accrued interest thereon, in six monthly installments. The Company
is required to make the payments under the note directly to the lessor in satisfaction of the Companys obligations to Mr.
Davis under the note and Mr. Davis obligations to the lessor. As consideration for entering into a financial lease to fund
the purchase of certain licenses for the exclusive use and benefit of the, the Company issued to Mr. Davis a warrant to purchase
24,000 shares of the Companys common stock at an exercise price of $6.75 per share. The warrants are exercisable for a
five-year period.</t>
  </si>
  <si>
    <t>Concentrations</t>
  </si>
  <si>
    <t>Risks and Uncertainties [Abstract]</t>
  </si>
  <si>
    <t>11. Concentrations The Company continues
to rely on vendors to provide technology and licensing components that are critical to its solutions. In addition, the Company
engaged a development firm located in Toronto, Canada beginning in March 2014 to augment its software development efforts. During
the three and nine months ended September 30, 2016, the Company incurred expenditures of approximately $344,000 and $790,000 to
the law firm representing the Company in connection with the Offering and Listing, respectively, which was approximately 14.4%
and 10.7%, respectively, of the Companys total expenditures. The Company also incurred approximately $261,000 and $746,000
to its technology partner, respectively, representing approximately 10.9% and 10.1%, respectively of the Companys total
expenditures during the three and nine months ended September 30, 2016. During the nine months ended September 30, 2015, the Company
incurred approximately $679,000 to its technology partner in Toronto, Canada, representing 13% of its total supplier expenditures. As of September
30, 2016, the Company had net payables of approximately $412,000 owed to a law firm for legal services rendered in connection with
the Offering and Listing, representing 23.4% of its accounts payable balance and $250,750 owed to a technology partner for software
licenses, representing 14.3% of its accounts payable balance. The Company also owed to its independent registered public accounting
firm approximately $186,000, representing 10.6% of its accounts payable balance. As of December 31, 2015, the Company had payables
of approximately $342,000 owed to a law firm for legal services, representing 30.8% of its accounts payable balance. During the three
months ended September 30, 2016, one customer represented approximately $467,000, or 20.3% of the Companys consolidated
revenues. There was no single customer whose revenue exceeded 10% of the Companys consolidated revenues for the nine months
ended September 30, 2016 or for the three and nine months ended September 30, 2015. Within accounts receivable are receivables
from two customers of approximately $480,000 and $240,000, respectively, representing 22.0% and 11.0%, respectively, as of September
30, 2016. As of December 31, 2015, the Company had receivables due from three customers of approximately $121,000, $113,000 and
$95,000 representing 17.0%, 15.8% and 13.3%, respectively, of its gross accounts receivable balance.</t>
  </si>
  <si>
    <t>Subsequent Events</t>
  </si>
  <si>
    <t>Subsequent Events [Abstract]</t>
  </si>
  <si>
    <t>12. Subsequent Events On October 6, 2016,
the Company entered into an agreement with Mr. Hanson in connection with the Line of Credit. Pursuant to the agreement, Mr. Hanson
agreed to convert, upon the consummation of an underwritten public offering, the principal amount of $1,000,000 of indebtedness
outstanding under the Line of Credit into shares of common stock at the public offering price-per-share in an underwritten public
offering. In consideration for this conversion, the Company agreed to issue to Mr. Hanson, upon consummation of an underwritten
public offering, five-year warrants to purchase 200,000 shares of common stock, exercisable at the public offering price-per-share
in an underwritten public offering. On October 6, 2016,
the Company and the Subsidiary entered into an agreement with Mr. Davis in connection with a demand promissory note issued by the
Subsidiary to Mr. Davis on February 1, 2016. Pursuant to the agreement, Mr. Davis agreed to convert, upon the consummation of an
underwritten public offering, the principal amount of $150,000 of indebtedness outstanding under the note into shares of
common stock at a price equal to the public offering price-per-share in an underwritten public offering. In consideration for this
conversion, the Company agreed to issue to Mr. Davis, upon the consummation of an underwritten public offering, five-year warrants
to purchase 30,000 shares of common stock, exercisable at the public offering price-per-share in an underwritten public offering. On October 12, 2016,
the Company entered into an agreement with Mr. Davis, whereby Mr. Davis agreed to convert, upon the consummation of an underwritten
public offering, $250,000 of the $432,000 aggregate amount outstanding under the convertible promissory note issued to him on July
13, 2016, into shares of common stock at a price equal to the public offering price-per-share in an underwritten public offering.
In consideration for this conversion, the Company agreed to issue to Mr. Davis, upon the consummation of an underwritten public
offering, five-year warrants to purchase 50,000 shares of Common Stock, exercisable at the public offering price-per-share in an
underwritten public offering. On October 19, 2016,
the Company filed with the SEC an application to withdraw its Registration Statement. The Company has determined not to proceed
with the Offering at this time. The Company intends to raise up to $8 million in cash proceeds by way of one or more private placements
to fund its marketing and sales activities, working capital and for other general corporate purposes. Because of the withdrawal
of the Registration Statement, the Company will be required to expense $1.2 million of prepaid offering costs in the fourth quarter
of 2016. On October 21, 2016,
the Company commenced the October Private Placement. Pursuant to the October Private Placement, through the date on which these
financial statements were available to be issued, the Company has issued to individual investors convertible notes for an aggregate
principal balance of $4.0 million and aggregate gross proceeds to the Company of $3.8 million. The Company has issued to the individual
investors in the October Private Placement warrants to purchase an aggregate of 643,528 shares of common stock at $5.55 per share,
subject to adjustment. In October 2016,
the Company extended the notes payable, due October 2016 referenced in Note 4 Financing Arrangements, to [March
31, 2017]. As consideration for extending the maturity date of the notes, the Company issued to the lender a warrant to purchase
5,000 shares of common stock at $4.94 per share.</t>
  </si>
  <si>
    <t>Nature of Operations and Summary of Significant Accounting Policies (Policies)</t>
  </si>
  <si>
    <t>Net Loss Per Common Share</t>
  </si>
  <si>
    <t xml:space="preserve">Net Loss Per Common Share Basic and diluted
net loss per common share for all periods presented is computed by dividing the net loss attributable to common shareholders by
the weighted-average number of common shares outstanding and common share equivalents outstanding, when dilutive. Potentially dilutive
common share equivalents include common shares which would potentially be issued pursuant to stock warrants, stock options, convertible
preferred stock and convertible note agreements. Common share equivalents are not included in determining the fully diluted loss
per share if their effect is antidilutive. The following table
reflects the amounts used in determining net loss per share:
Three Months Ended Nine Months Ended
(In thousands, except share and September 30, September 30, September 30, September 30,
per share data) 2016 2015 2016 2015
Net loss $ (4,053 ) $ (6,964 ) $ (12,190 ) $ (19,016 )
Less: Cumulative unpaid preferred stock dividends (122 ) (110 ) (355 ) (144 )
Net loss attributable to common shareholders (4,175 ) (7,074 ) (12,545 ) (19,160 )
Weighted average common shares outstanding 2,856,168 2,040,156 2,704,422 1,644,889
Net loss per common share  basic and diluted $ (1.46 ) $ (3.47 ) $ (4.64 ) $ (11.65 ) The following potential
common shares were excluded from the calculation of diluted loss per share from continuing operations and diluted net loss per
share attributable to common shareholders because their effect would have been anti-dilutive for the periods presented:
As of
September 30, 2016 September 30, 2015
Convertible Preferred Stock 1,006,100 670,475
Stock Options 334,173 250,234
Warrants 2,932,889 1,615,617
4,273,162 2,536,326 </t>
  </si>
  <si>
    <t>Fair Value of Financial Instruments</t>
  </si>
  <si>
    <t>Fair Value of Financial Instruments The Company uses
fair value measurements to record fair value adjustments for certain financial instruments and to determine fair value disclosures.
Warrants issued with price protection features are recorded at fair value on a recurring basis. The Company considers the carrying
value of cash and cash equivalents, accounts receivable and accounts payable to approximate fair value due to the short maturity
of these instruments. With respect to the determination of fair values of financial instruments, there are the following three
levels of input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warrants that
are carried at fair value are valued using level 3 inputs utilizing a Black-Scholes option pricing model under probability-weighted
estimated outcomes. The conversion features that are carried at fair value are valued by a third-party valuation specialist. There
were no transfers into or out of level 3 of the fair value hierarchy during the three or nine months ended September 30, 2016.</t>
  </si>
  <si>
    <t>Use of Estimates</t>
  </si>
  <si>
    <t>Use of Estimates The preparation
of these condensed consolidated financial statements in conformity with GAAP requires management to make estimates and assumptions
that may affect certain reported amounts and disclosures in the consolidated financial statements. Actual results could differ
from those estimates. Significant estimates include the Companys ability to continue as a going concern, the allowance
for doubtful accounts, assumptions used to value stock options and warrants, conversion incentive and share purchase price adjustment,
and the value of shares of common stock issued for services.</t>
  </si>
  <si>
    <t>Recent Accounting Pronouncements</t>
  </si>
  <si>
    <t>Recent Accounting Pronouncements On May 28, 2014,
the Financial Accounting Standards Board (FASB) issued Accounting Standards Update (ASU) No. 2014-09,
 Revenue from Contracts with Customers. In August 2014,
the FASB issued ASU 2014-15,  Disclosure of Uncertainties about an Entitys Ability to Continue as a Going Concern. In April 2015, the
FASB issued ASU 2015-03,  Simplifying the Presentation of Debt Issuance Costs, In January 2016,
the FASB issued ASU 2016-01,  Recognition and Measurement of Financial Assets and Financial Liabilities, In February 2016,
the FASB issued ASU 2016-02  Leases, In March 2016, the
FASB issued ASU 2016-09,  Improvements to Employee Share-Based Payment Accounting. In June 2016, the
FASB issued ASU 2016-13,  Financial Instruments  Credit Losses, In August 2016,
the FASB issued ASU 2016-15,  Statement of Cash Flows,</t>
  </si>
  <si>
    <t>Nature of Operations and Summary of Significant Accounting Policies (Tables)</t>
  </si>
  <si>
    <t>Schedule of Net Loss Per Common Share</t>
  </si>
  <si>
    <t>The following table
reflects the amounts used in determining net loss per share:
Three Months Ended Nine Months Ended
(In thousands, except share and September 30, September 30, September 30, September 30,
per share data) 2016 2015 2016 2015
Net loss $ (4,053 ) $ (6,964 ) $ (12,190 ) $ (19,016 )
Less: Cumulative unpaid preferred stock dividends (122 ) (110 ) (355 ) (144 )
Net loss attributable to common shareholders (4,175 ) (7,074 ) (12,545 ) (19,160 )
Weighted average common shares outstanding 2,855,973 2,040,156 2,704,358 1,644,889
Net loss per common share  basic and diluted $ (1.46 ) $ (3.47 ) $ (4.64 ) $ (11.65 )</t>
  </si>
  <si>
    <t>Schedule of Antidilutive Securities Excluded from Computation of Earnings Per Share</t>
  </si>
  <si>
    <t xml:space="preserve">The following potential
common shares were excluded from the calculation of diluted loss per share from continuing operations and diluted net loss per
share attributable to common shareholders because their effect would have been anti-dilutive for the periods presented:
As of
September 30, 2016 September 30, 2015
Convertible Preferred Stock 1,006,100 670,475
Stock Options 334,173 250,234
Warrants 2,936,889 1,615,617
4,277,162 2,536,326 </t>
  </si>
  <si>
    <t>Property and Equipment (Tables)</t>
  </si>
  <si>
    <t>Schedule of Property and Equipment</t>
  </si>
  <si>
    <t xml:space="preserve">Property and equipment
consists of the following:
As of
(In thousands) September 30, 2016 December 31, 2015
Computer equipment $ 251 $ 227
Data center equipment 1,122 1,011
Purchased software 770 692
Furniture and fixtures 94 90
Leasehold improvements 75 75
Total property and equipment 2,312 2,095
Less: accumulated depreciation (1,679 ) (1,431 )
Net property and equipment $ 633 $ 664 </t>
  </si>
  <si>
    <t>Summary of Depreciation Expense</t>
  </si>
  <si>
    <t xml:space="preserve">The Companys depreciation expense
for the periods presented is as follows:
Three Months Ended Nine Months Ended
September 30, September 30, September 30, September 30,
(In thousands) 2016 2015 2016 2015
Depreciation expense $ 88 $ 96 $ 248 $ 228 </t>
  </si>
  <si>
    <t>Financing Arrangements (Tables)</t>
  </si>
  <si>
    <t>Summary of Debt and Accrued Interest Outstanding</t>
  </si>
  <si>
    <t xml:space="preserve">The Companys
debt and accrued interest outstanding as of the periods presented consisted of the following:
Principal Balance Accrued Interest
(Dollar amounts in thousands) September 30, 2016 December 31, 2015 September 30, 2016 December 31, 2015
Notes Payable to Directors and Affiliates $ 2,697 $ 1,748 $ 367 $ 232
Convertible Term Loan, due December 2016, interest at 10% 2,300 2,300 543 370
Convertible Notes, due 2016 and 2017, interest at 0% 1,093   
Series Subordinated Note, due January 2016, interest at 12% 415 415 39 2
Notes Payable, due October 2016, interest between 8.25% and 12% 67 75 30 28
Note Payable, due August 2021, interest at 0% 192 192  
Installment Note Payable  Bank 260 261  
Total 7,024 4,991 979 632
Unamortized deferred financing costs (94 ) (31 )
Total debt, net 6,930 4,960
Less: short-term debt and current portion of long-term debt 6,586 4,768
Long-term debt, net of current portion $ 344 $ 192 </t>
  </si>
  <si>
    <t>Schedule of Future Maturities of Long-term Debt</t>
  </si>
  <si>
    <t xml:space="preserve">Future maturities
of long-term debt as of September 30, 2016 are as follows (in thousands):
Three months ending December 31, 2016 $ 3,894
2017 2,814
2018 115
2019 9
2020 -
2021 192
Thereafter -
$ 7,024 </t>
  </si>
  <si>
    <t>Schedule of Convertible Notes Payable</t>
  </si>
  <si>
    <t>The following table
provides additional information about each financing.
Note Date Maturity Date Proceeds (1) Principal (1) Fair Value (2)
(in thousands)
June 1, 2016 June 1, 2017 $ 1,000 $ 1,053 $ 1,262
August 11, 2016 August 11, 2017 500 526 631
September 15, 2016 September 15, 2017 95 100 120
(1) As provided for in the relevant agreements
(2) As of September 30, 2016</t>
  </si>
  <si>
    <t>Commitments and Contingencies (Tables)</t>
  </si>
  <si>
    <t>Summary of Rent Expense to Operating Lease</t>
  </si>
  <si>
    <t xml:space="preserve">Rent expense pursuant
to operating leases for the periods presented is as follows:
Three Months Ended Nine Months Ended
(In thousands) September 30, 2016 September 30, 2015 September 30, 2016 September 30, 2015
Rent expense $ 109 $ 112 $ 345 $ 365 </t>
  </si>
  <si>
    <t>Schedule of Future Minimum Lease Payments for Operating Leases</t>
  </si>
  <si>
    <t xml:space="preserve">Future minimum lease
payments pursuant to operating leases as of September 30, 2016 are as follows (in thousands):
Three months ending December 31, 2016 $ 87
2017 292
2018 242
2019 241
2020 248
Thereafter 277
$ 1,387 </t>
  </si>
  <si>
    <t>Schedule of Future Minimum Lease Payments for Capital Leases</t>
  </si>
  <si>
    <t xml:space="preserve">Future minimum lease
payments pursuant to capital leases as of September 30, 2016 are as follows (in thousands):
Three months ending December 31, 2016 $ 117
2017 374
2018 80
2019 33
2020 3
Total payments 607
Less: portion representing interest (4 )
Principal portion 603
Less: unamortized deferred financing costs (58 )
Capital lease balance 545
Less: current maturities of capital lease obligations (366 )
Capital lease, net of current maturities $ 179 </t>
  </si>
  <si>
    <t>Goodwill and Finite Life Intangible Assets (Tables)</t>
  </si>
  <si>
    <t>Schedule of Identified Intangible Assets</t>
  </si>
  <si>
    <t xml:space="preserve">Identified intangible
assets are summarized as follows:
Amortizable September 30, 2016
Period Gross Accumulated Net
(Dollar amounts in thousands) (years) Assets Amortization Assets
Customer Contracts 3 - 5 $ 784 $ (633 ) $ 151
Proprietary Software 3 917 (788 ) 129
Total identified intangible assets $ 1,701 $ (1,421 ) $ 280
Amortizable December 31, 2015
Period Gross Accumulated Net
(Dollar amounts in thousands) (years) Assets Amortization Assets
Customer Contracts 3 - 5 $ 784 $ (510 ) $ 274
Proprietary Software 3 917 (559 ) 358
Total identified intangible assets $ 1,701 $ (1,069 ) $ 632 </t>
  </si>
  <si>
    <t>Schedule of Amortization Expense for Identified Intangible Assets</t>
  </si>
  <si>
    <t xml:space="preserve">Amortization expense
for identified intangible assets is summarized below:
Three Months Ended Nine Months Ended Statement of Operations
(In thousands September 30, 2016 September 30, 2015 September 30, 2016 September 30, 2015 Classification
Customer Contracts $ 41 $ 71 $ 123 $ 213 Cost of Revenue
Proprietary Software 76 76 229 229 Cost of Revenue
Total amortization on identified intangible assets $ 117 $ 147 $ 352 $ 442 </t>
  </si>
  <si>
    <t>Schedule of Future Amortization Expense</t>
  </si>
  <si>
    <t xml:space="preserve">Based on the identified
intangible assets recorded as of September 30, 2016, future amortization expense is expected to be as follows (in thousands):
Three months ending December 31, 2016 $ 118
2017 114
2018 38
2019 10
$ 280 </t>
  </si>
  <si>
    <t>Shareholders' Deficit (Tables)</t>
  </si>
  <si>
    <t>Schedule of Common Stock Issuance</t>
  </si>
  <si>
    <t xml:space="preserve">The Companys
common stock issuances for the nine months ended September 30, 2016 are as follows:
Common Stock
Balance, December 31, 2015 2,318,139
Conversion of preferred stock to common stock and payment of preferred dividend paid with common stock 10,934
Issuance of common stock for professional services 43,860
March 2016 equity offering 245,226
Share-based compensation 22,539
Issuance of common stock under Associate Stock Purchase Plan 12,109
Warrant exercises 328,710
Balance, September 30, 2016 2,981,517 </t>
  </si>
  <si>
    <t>Summary of Warrant Activity</t>
  </si>
  <si>
    <t xml:space="preserve">The Companys
warrant activity for the nine months ended September 30, 2016 consisted of the following:
Number of Weighted
Shares Issuable Weighted Avg. Remaining
Under Warrants Exercise Price Life (Years)
Balance, December 31, 2015 1,723,674 $ 10.95 3.98
Issued 319,392 5.44
Exercised (133,148 ) 4.94
Balance, March 31, 2016 1,909,918 10.35 3.88
Issued 613,380 5.52
Exercised (63,345 ) 4.94
Balance, June 30, 2016 2,459,953 9.30 3.94
Issued 613,135 5.44
Exercised (136,199 ) 4.94
Balance, September 30, 2016 2,936,889 $ 8.70 3.92 </t>
  </si>
  <si>
    <t>Schedule of Warrant and Conversion Feature Liabilities</t>
  </si>
  <si>
    <t>As of September
30, 2016 and December 31, 2015, the Companys warrant and conversion feature liabilities consisted of the following:
Shares Current Exercise Balance as of
Counterparty Issuable Price September 30, 2016 December 31, 2015
(In thousands)
Former senior lender 175,911 $ 3.90 $ 691 $ 537
Mr. Davis - - - 45
Series A, B and C preferred shareholders 597,790 4.94 2,632 2,175
Lincoln Park 115,400 4.94 516 43
Lender of October 2016 notes payable 10,000 4.94 45 -
June 9, 2016 Investors 200,000 4.94 894 -
Convertible noteholders (1) 754,957 Various 903 -
Messrs. Hanson and Davis 33,334 4.94 149 -
Warrant and conversion feature liability, total 5,830 2,800
Less: current portion of warrant and conversion feature liability (324 ) -
WARRANT LIABILITY $ 5,506 $ 2,800
(1) Shares issuable includes warrants to purchase 170,698 shares of commom stock at $5.55 per share, 186,914 shares of common stock at the lower of $5.55 per share and 80% of the per share offering price in the Companys next underwritten public offering and 397,345 shares issuable upon conversion of the principal amount of the underlying notes at the conversion price of $5.55 per share. The terms of the convertible note agreements specify that the Company will issue shares of common stock at the lower of $5.55 per share or 80% of the price paid per share in an underwritten public offering.</t>
  </si>
  <si>
    <t>Summary of Assumptions used to Determine Fair Value of Warrants</t>
  </si>
  <si>
    <t>The fair value of
the warrants issued was determined using the Black-Scholes option pricing model and the following assumptions for the periods presented:
Three Months Ended Nine Months Ended
September 30, 2016 September 30, 2015 September 30, 2016 September 30, 2015
Stock price $5.75 to $8.85 N/A $4.05 to $11.25 $6.57 to $16.80
Exercise price $4.94 to $6.90 N/A $4.94 to $6.90 $6.60 to $17.25
Expected term 2.5 years N/A 2.5 years 2.5 years
Expected dividend 0 % N/A 0 % 0 %
Volatility 86% to 94 % N/A 65% to 94 % 27 %
Risk-free interest rate 0.69% to 0.92 % N/A 0.69% to 1.31 % 0.85% to 1.37 %</t>
  </si>
  <si>
    <t>Stock-Based Compensation and Benefit Plans (Tables)</t>
  </si>
  <si>
    <t>Summary of Shares Issuable Pursuant to Options Granted</t>
  </si>
  <si>
    <t xml:space="preserve">The following is
a summary of shares issuable pursuant to options granted as of September 30, 2016:
Maximum Outstanding Exercisable
2010 EIP 45,000 7,607 7,607
2014 SIP 101,442 62,662 35,869
2016 SIP 600,000 47,449 16,341
Issued outside of plans  216,455 158,460
Shares issuable pursuant to options granted 334,173 218,277 </t>
  </si>
  <si>
    <t>Summary of Stock Option Activity</t>
  </si>
  <si>
    <t xml:space="preserve">The following is
a summary of stock option activity for the nine months ended September 30, 2016:
Weighted
Number of Remaining
Shares Issuable Weighted Avg. Contractual Intrinsic
Under Options Exercise rice Life (Years) Value
(In thousands)
Balance, December 31, 2015 249,951 $ 19.80 3.95 $ -
Granted 99,605 6.07
Exercised  
Forfeited or Expired (31,295 ) 12.15
Balance, March 31, 2016 318,261 16.35 3.70 122
Granted 6,668 6.78
Exercised  
Forfeited or Expired (34,549 ) 16.18
Balance, June 30, 2016 290,380 16.08 3.82 $ 83
Granted 49,005 7.28
Exercised  
Forfeited or Expired (5,212 ) 13.12
Balance, September 30, 2016 334,173 $ 14.84 3.77 210
Exercisable at September 30, 2016 218,277 $ 18.22 3.47 $ 71 </t>
  </si>
  <si>
    <t>Schedule of Stock Options Outstanding and Exercisable</t>
  </si>
  <si>
    <t xml:space="preserve">Information with
respect to stock options outstanding and exercisable as of September 30, 2016 is as follows:
Options Outstanding Options Exercisable
Range of Exercise Price Number Outstanding Weighted Average Remaining Contractual Life Weighted Average Exercise Price Aggregate Intrinsic Value Number Exercisable Weighted Average Exercise Price Aggregate Intrinsic Value
(In thousands) (In thousands)
$5.10 to $7.85 128,387 4.49 $ 6.52 $ 209 43,323 $ 6.53 $ 70
$8.25 to $12.44 14,983 3.62 10.67 1 10,475 10.57 1
$12.45 to $20.25 64,986 3.89 13.01  42,551 13.02 
$22.50 to $60.00 125,817 2.99 24.77  121,928 24.84 
334,173 3.77 $ 14.84 $ 210 218,277 $ 18.22 $ 71 </t>
  </si>
  <si>
    <t>Schedule of Fair Values of Stock Options Granted and Assumptions used for Black-Scholes-Merton Option Pricing Model</t>
  </si>
  <si>
    <t>The fair value of
the stock options issued was determined using the Black-Scholes option pricing model and the following assumptions for the periods
presented:
Three Months Ended Nine Months Ended
September 30, 2016 September 30, 2015 September 30, 2016 September 30, 2015
Stock price $5.10 to $7.85 $8.25 to $12.45 $5.10 to $7.85 $8.25 to $20.25
Exercise price $5.10 to $7.85 $8.25 to $12.45 $5.10 to $7.85 $8.25 to $20.25
Expected term 3 Years 2 to 3 Years 3 Years 2 to 3 Years
Expected dividend 0 % 0 % 0 % 0 %
Volatility 78% to 83 % 31% to 45 % 61% to 83 % 26% to 45 %
Risk-free interest rate 0.71% to 0.86 % 0.90% to 1.08 % 0.71% to 1.31 % 0.22% to 1.08 %</t>
  </si>
  <si>
    <t>Summary of Stock Based Compensation</t>
  </si>
  <si>
    <t xml:space="preserve">Compensation expense
recognized for the issuance of warrants, stock options, restricted stock grants and stock bonuses for the periods presented was
as follows:
Three Months Ended Nine Months Ended
(In thousands) September 30, 2016 September 30, 2015 September 30, 2016 September 30, 2015
Stock-based compensation costs included in:
Cost of revenue $ 14 $ 17 $ 87 $ 33
Sales and marketing expenses 47 27 130 58
Research and development expenses 12 24 86 63
General and administrative expenses 94 80 172 148
Total stock-based compensation expense $ 167 $ 148 $ 475 $ 302 </t>
  </si>
  <si>
    <t>Related Party Transactions (Tables)</t>
  </si>
  <si>
    <t>Schedule of Related Party Transactions</t>
  </si>
  <si>
    <t xml:space="preserve">Balances with related
parties consisting of members of the Board of Directors for borrowings and warrants were as follows. No debt is held by executive
officers of the Company.
As of
September 30, 2016 December 31, 2015
Debt held by related parties (in thousands) $ 2,697 $ 1,748
Accrued interest to related parties (in thousands) $ 367 $ 232
Warrants held by related parties 1,144,221 691,043
Three Months Ended Nine Months Ended
September 30, September 30, September 30, September 30,
(In thousands) 2016 2015 2016 2015
Related party interest expense $ 51 $ 34 $ 144 $ 115 </t>
  </si>
  <si>
    <t>Nature of Operations and Summary of Significant Accounting Policies (Details Narrative) - USD ($)</t>
  </si>
  <si>
    <t>Jun. 02, 2016</t>
  </si>
  <si>
    <t>Working capital deficit</t>
  </si>
  <si>
    <t>Board Of Directors [Member]</t>
  </si>
  <si>
    <t>Reverse stock split description</t>
  </si>
  <si>
    <t xml:space="preserve">On June 2, 2016, the board of directors of the Company (the Board of Directors) adopted resolutions approving and recommending to the Companys shareholders to approve a proposal to amend the Companys Amended and Restated Certificate of Incorporation to effect a reverse split of outstanding shares of common stock of the Company, which was subsequently approved by the Companys shareholders, and the ratio was set by the Board of Directors at 1:15 (the Reverse Stock Split). </t>
  </si>
  <si>
    <t>October Private Placement [Member]</t>
  </si>
  <si>
    <t>Amount raised through private placement</t>
  </si>
  <si>
    <t>Nature of Operations and Summary of Significant Accounting Policies - Schedule of Net Loss Per Common Share (Details) - USD ($) $ / shares in Units, $ in Thousands</t>
  </si>
  <si>
    <t>Nature Of Operations And Summary Of Significant Accounting Policies - Schedule Of Net Loss Per Common Share Details</t>
  </si>
  <si>
    <t>Less: Cumulative unpaid preferred stock dividends</t>
  </si>
  <si>
    <t>Net loss attributable to common shareholders</t>
  </si>
  <si>
    <t>Weighted average common shares outstanding</t>
  </si>
  <si>
    <t>Nature of Operations and Summary of Significant Accounting Policies - Schedule of Antidilutive Securities Excluded from Computation of Earnings Per Share (Details) - shares</t>
  </si>
  <si>
    <t>Antidilutive securities</t>
  </si>
  <si>
    <t>Stock Options [Member]</t>
  </si>
  <si>
    <t>Warrants [Member]</t>
  </si>
  <si>
    <t>Prepaid Expenses (Details Narrative) - USD ($) $ in Thousands</t>
  </si>
  <si>
    <t>Property and Equipment - Schedule of Property and Equipment (Details) - USD ($) $ in Thousands</t>
  </si>
  <si>
    <t>Property, Plant and Equipment [Line Items]</t>
  </si>
  <si>
    <t>Total property and equipment</t>
  </si>
  <si>
    <t>Less: accumulated depreciation</t>
  </si>
  <si>
    <t>Net property and equipment</t>
  </si>
  <si>
    <t>Computer Equipment [Member]</t>
  </si>
  <si>
    <t>Data Center Equipment [Member]</t>
  </si>
  <si>
    <t>Purchased Software [Member]</t>
  </si>
  <si>
    <t>Furniture and Fixtures [Member]</t>
  </si>
  <si>
    <t>Leasehold Improvements [Member]</t>
  </si>
  <si>
    <t>Property and Equipment - Summary of Depreciation Expense (Details) - USD ($)</t>
  </si>
  <si>
    <t>Depreciation expenses</t>
  </si>
  <si>
    <t>Financing Arrangements (Details Narrative) - USD ($)</t>
  </si>
  <si>
    <t>Jun. 09, 2016</t>
  </si>
  <si>
    <t>Jan. 31, 2016</t>
  </si>
  <si>
    <t>Dec. 31, 2013</t>
  </si>
  <si>
    <t>June 9, 2016 Investors [Member]</t>
  </si>
  <si>
    <t>Debt face value</t>
  </si>
  <si>
    <t>Payment to acquire investments</t>
  </si>
  <si>
    <t>Company owes amount</t>
  </si>
  <si>
    <t>Debt default interest rate</t>
  </si>
  <si>
    <t>120.00%</t>
  </si>
  <si>
    <t>Percentage of premium amount of principal balance</t>
  </si>
  <si>
    <t>20.00%</t>
  </si>
  <si>
    <t>Convertible Notes [Member] | Trooien Capital, LLC [Member]</t>
  </si>
  <si>
    <t>Debt interest rate</t>
  </si>
  <si>
    <t>10.00%</t>
  </si>
  <si>
    <t>Debt maturity date description</t>
  </si>
  <si>
    <t>Maximum borrowing capacity under financing agreement</t>
  </si>
  <si>
    <t>Convertible Notes [Member] | Trooien Capital, LLC [Member] | First Conversion Right [Member]</t>
  </si>
  <si>
    <t>Percentage of conversion price equal to price of common stock sold</t>
  </si>
  <si>
    <t>125.00%</t>
  </si>
  <si>
    <t>Convertible Notes [Member] | Trooien Capital, LLC [Member] | Second Conversion Right [Member]</t>
  </si>
  <si>
    <t>Warrants coverage percentage</t>
  </si>
  <si>
    <t>100.00%</t>
  </si>
  <si>
    <t>Convertible Notes, Due 2016 and 2017 [Member]</t>
  </si>
  <si>
    <t>80.00%</t>
  </si>
  <si>
    <t>Conversion price per share</t>
  </si>
  <si>
    <t>Series Subordinated Note, Due January 2016 [Member]</t>
  </si>
  <si>
    <t>12.00%</t>
  </si>
  <si>
    <t>Notes Payable Due October 2016 [Member]</t>
  </si>
  <si>
    <t xml:space="preserve">During 2016, the Company also extended the maturity date of the remaining notes to August 2016 and then to October 2016. In October 2016, the Company further extended the maturity date of these notes to [March 2017]. </t>
  </si>
  <si>
    <t>Repayment of debt</t>
  </si>
  <si>
    <t>Notes Payable Due October 2016 [Member] | Minimum [Member]</t>
  </si>
  <si>
    <t>8.25%</t>
  </si>
  <si>
    <t>Notes Payable Due October 2016 [Member] | Maximum [Member]</t>
  </si>
  <si>
    <t>Notes Payable Due August 2021 [Member]</t>
  </si>
  <si>
    <t>0.00%</t>
  </si>
  <si>
    <t>30.00%</t>
  </si>
  <si>
    <t>Notes Payable Due August 2021 [Member] | Maximum [Member]</t>
  </si>
  <si>
    <t>Installment Note Payable [Member]</t>
  </si>
  <si>
    <t>Proceeds from issuance of debt</t>
  </si>
  <si>
    <t>Installment Note Payable [Member] | Prime Rate [Member]</t>
  </si>
  <si>
    <t>3.50%</t>
  </si>
  <si>
    <t>Installment Note Payable [Member] | Minimum [Member] | Prime Rate [Member]</t>
  </si>
  <si>
    <t>1.00%</t>
  </si>
  <si>
    <t>Installment Note Payable [Member] | Maximum [Member] | Prime Rate [Member]</t>
  </si>
  <si>
    <t>5.00%</t>
  </si>
  <si>
    <t>Other Debt [Member]</t>
  </si>
  <si>
    <t>Due 2016 and 2017, as a result of either the short term duration or recency of its financings or refinancings, the Company believes that the estimated fair value of its outstanding indebtedness approximates market value.</t>
  </si>
  <si>
    <t>Financing Arrangements - Summary of Debt and Accrued Interest Outstanding (Details) - USD ($) $ in Thousands</t>
  </si>
  <si>
    <t>Accrued Interest</t>
  </si>
  <si>
    <t>Unamortized deferred financing costs</t>
  </si>
  <si>
    <t>Total debt, net</t>
  </si>
  <si>
    <t>Less: short-term debt and current portion of long-term debt</t>
  </si>
  <si>
    <t>Long-term debt, net of current portion</t>
  </si>
  <si>
    <t>Notes Payable to Directors and Affiliates [Member]</t>
  </si>
  <si>
    <t>Convertible Term Loan, Due December 2016, Interest at 10% [Member]</t>
  </si>
  <si>
    <t>Convertible Notes, Due December 2016 and 2017, interest 0% [Member]</t>
  </si>
  <si>
    <t>Series Subordinated Note, Due January 2016 Interest at 12% [Member]</t>
  </si>
  <si>
    <t>Notes Payable, due October 2016, interest between 8.25% and 12% [Member]</t>
  </si>
  <si>
    <t>Note Payable, Due August 2021, Interest at 0% [Member]</t>
  </si>
  <si>
    <t>Installment Note Payable - Bank [Member]</t>
  </si>
  <si>
    <t>Financing Arrangements - Summary of Debt and Accrued Interest Outstanding (Details) (Parenthetical)</t>
  </si>
  <si>
    <t>12 Months Ended</t>
  </si>
  <si>
    <t>Debt due date</t>
  </si>
  <si>
    <t>Debt maturity date start</t>
  </si>
  <si>
    <t>Dec. 31,
		2016</t>
  </si>
  <si>
    <t>Debt maturity date end</t>
  </si>
  <si>
    <t>Dec. 31,
		2017</t>
  </si>
  <si>
    <t>Notes Payable, due October 2016, interest between 8.25% and 12% [Member] | Minimum [Member]</t>
  </si>
  <si>
    <t>Notes Payable, due October 2016, interest between 8.25% and 12% [Member] | Maximum [Member]</t>
  </si>
  <si>
    <t>Financing Arrangements - Schedule of Future Maturities of Long-term Debt (Details) $ in Thousands</t>
  </si>
  <si>
    <t>Sep. 30, 2016USD ($)</t>
  </si>
  <si>
    <t>Three months ending December 31, 2016</t>
  </si>
  <si>
    <t>Thereafter</t>
  </si>
  <si>
    <t>Financing Arrangements - Schedule of Convertible Notes Payable (Details) $ in Thousands</t>
  </si>
  <si>
    <t>June 1, 2016 Note [Member]</t>
  </si>
  <si>
    <t>Note Date</t>
  </si>
  <si>
    <t>Jun. 1,
		2016</t>
  </si>
  <si>
    <t>Maturity Date</t>
  </si>
  <si>
    <t>Jun. 1,
		2017</t>
  </si>
  <si>
    <t>Proceeds</t>
  </si>
  <si>
    <t>[1]</t>
  </si>
  <si>
    <t>Principal</t>
  </si>
  <si>
    <t>Fair Value</t>
  </si>
  <si>
    <t>[2]</t>
  </si>
  <si>
    <t>August 11, 2016 Note [Member]</t>
  </si>
  <si>
    <t>Aug. 11,
		2016</t>
  </si>
  <si>
    <t>Aug. 11,
		2017</t>
  </si>
  <si>
    <t>September 15, 2016 Note [Member]</t>
  </si>
  <si>
    <t>Sep. 15,
		2016</t>
  </si>
  <si>
    <t>Sep. 15,
		2017</t>
  </si>
  <si>
    <t>As provided for in the relevant agreements</t>
  </si>
  <si>
    <t>As of September 30, 2016</t>
  </si>
  <si>
    <t>Employee Benefit Plan (Details Narrative) - USD ($)</t>
  </si>
  <si>
    <t>Employee benefit plan</t>
  </si>
  <si>
    <t>Commitments and Contingencies (Details Narrative) $ in Thousands</t>
  </si>
  <si>
    <t>1 Months Ended</t>
  </si>
  <si>
    <t>Aug. 31, 2016shares</t>
  </si>
  <si>
    <t>Mar. 31, 2016USD ($)</t>
  </si>
  <si>
    <t>Feb. 29, 2016shares</t>
  </si>
  <si>
    <t>Jan. 31, 2016USD ($)</t>
  </si>
  <si>
    <t>Aug. 31, 2015USD ($)shares</t>
  </si>
  <si>
    <t>Apr. 30, 2014ft²</t>
  </si>
  <si>
    <t>Sep. 30, 2016USD ($)ft²</t>
  </si>
  <si>
    <t>Dec. 31, 2015USD ($)</t>
  </si>
  <si>
    <t>Cost and accumulated amortization included in property and equipment</t>
  </si>
  <si>
    <t>Other income</t>
  </si>
  <si>
    <t>Annual compensation for services</t>
  </si>
  <si>
    <t>Financial Service Agreements [Member]</t>
  </si>
  <si>
    <t>Number of common stock shares issued for agreements | shares</t>
  </si>
  <si>
    <t>Financial Service Agreements [Member] | Initial Six Month Term [Member]</t>
  </si>
  <si>
    <t>Number of common stock issued for agreement</t>
  </si>
  <si>
    <t>Financial Service Agreements [Member] | Additional Six Months [Member]</t>
  </si>
  <si>
    <t>Series Subordinated Note [Member]</t>
  </si>
  <si>
    <t>Liquidated damages</t>
  </si>
  <si>
    <t>Series Subordinated Notes [Member]</t>
  </si>
  <si>
    <t>Interest expense</t>
  </si>
  <si>
    <t>Outstanding debt</t>
  </si>
  <si>
    <t>Computer Leases [Member]</t>
  </si>
  <si>
    <t>Lease term</t>
  </si>
  <si>
    <t>3 years</t>
  </si>
  <si>
    <t>Chanhassen [Member]</t>
  </si>
  <si>
    <t>Area of square feet leases | ft²</t>
  </si>
  <si>
    <t>Operating lease description</t>
  </si>
  <si>
    <t xml:space="preserve">The lease commenced on May 1, 2012 and extends through January 2022. In addition to the office space, the Company leases certain office furniture and equipment under operating leases through November 2018. </t>
  </si>
  <si>
    <t>Chanhassen [Member] | Two Vehicles [Member]</t>
  </si>
  <si>
    <t>36 months</t>
  </si>
  <si>
    <t>Dallas [Member]</t>
  </si>
  <si>
    <t xml:space="preserve">The lease commenced on May 1, 2014 and extends through June 30, 2017. The Company has sub-leased the Dallas, Texas office space, commencing on November 19, 2015 and expiring on June 30, 2017. </t>
  </si>
  <si>
    <t>Commitments and Contingencies - Summary of Rent Expense to Operating Lease (Details) - USD ($) $ in Thousands</t>
  </si>
  <si>
    <t>Rent expense</t>
  </si>
  <si>
    <t>Commitments and Contingencies - Schedule of Future Minimum Lease Payments for Operating Leases (Details) $ in Thousands</t>
  </si>
  <si>
    <t>Total future minimum contractual lease payments</t>
  </si>
  <si>
    <t>Commitments and Contingencies - Schedule of Future Minimum Lease Payments for Capital Leases (Details) - USD ($) $ in Thousands</t>
  </si>
  <si>
    <t>Total payments</t>
  </si>
  <si>
    <t>Less: portion representing interest</t>
  </si>
  <si>
    <t>Principal portion</t>
  </si>
  <si>
    <t>Less: unamortized deferred financing costs</t>
  </si>
  <si>
    <t>Capital lease balance</t>
  </si>
  <si>
    <t>Less: current maturities of capital lease obligations</t>
  </si>
  <si>
    <t>Capital lease, net of current maturities</t>
  </si>
  <si>
    <t>Goodwill and Finite Life Intangible Assets (Details Narrative) - USD ($) $ in Thousands</t>
  </si>
  <si>
    <t>Goodwill</t>
  </si>
  <si>
    <t>Impairment</t>
  </si>
  <si>
    <t>Goodwill and Finite Life Intangible Assets - Schedule of Identified Intangible Assets (Details) - USD ($) $ in Thousands</t>
  </si>
  <si>
    <t>Identified intangible assets Gross</t>
  </si>
  <si>
    <t>Identified intangible assets Accumulated Amortization</t>
  </si>
  <si>
    <t>Total identified intangible assets net</t>
  </si>
  <si>
    <t>Customer Contracts [Member]</t>
  </si>
  <si>
    <t>Customer Contracts [Member] | Minimum [Member]</t>
  </si>
  <si>
    <t>Amortizable Period (years)</t>
  </si>
  <si>
    <t>Customer Contracts [Member] | Maximum [Member]</t>
  </si>
  <si>
    <t>5 years</t>
  </si>
  <si>
    <t>Proprietary Software [Member]</t>
  </si>
  <si>
    <t>Goodwill and Finite Life Intangible Assets - Schedule of Amortization Expense for Identified Intangible Assets (Details) - USD ($)</t>
  </si>
  <si>
    <t>Amortization expense</t>
  </si>
  <si>
    <t>Statement of operations classification</t>
  </si>
  <si>
    <t xml:space="preserve"> Cost of Revenue</t>
  </si>
  <si>
    <t>Goodwill and Finite Life Intangible Assets - Schedule of Future Amortization Expense (Details) - USD ($) $ in Thousands</t>
  </si>
  <si>
    <t>Total identified intangible assets</t>
  </si>
  <si>
    <t>Shareholders' Deficit (Details Narrative) - USD ($)</t>
  </si>
  <si>
    <t>Mar. 31, 2016</t>
  </si>
  <si>
    <t>Jun. 30, 2015</t>
  </si>
  <si>
    <t>Jul. 13, 2016</t>
  </si>
  <si>
    <t>Issuance of convertible preferred stock, shares</t>
  </si>
  <si>
    <t>Convertible preferred stock price per share</t>
  </si>
  <si>
    <t>Warrants price per share</t>
  </si>
  <si>
    <t>Proceeds from issuance of common stock</t>
  </si>
  <si>
    <t>Preferred stock shares outstanding</t>
  </si>
  <si>
    <t>Series C Convertible Preferred Stock [Member]</t>
  </si>
  <si>
    <t>Warrant term</t>
  </si>
  <si>
    <t>Warrants to purchase of common stock, shares</t>
  </si>
  <si>
    <t>Preferred stock dividend rate</t>
  </si>
  <si>
    <t>Preferred stock converted of common stock closing price percentage</t>
  </si>
  <si>
    <t>Percentage of preferred stock shares issued and outstanding</t>
  </si>
  <si>
    <t>50.00%</t>
  </si>
  <si>
    <t>Series C Convertible Preferred Stock [Member] | Investor [Member]</t>
  </si>
  <si>
    <t>Conversion of stock, shares converted</t>
  </si>
  <si>
    <t>Number of common stock shares issued</t>
  </si>
  <si>
    <t>Shareholders' Deficit - Schedule of Common Stock Issuance (Details) - Common Stock [Member]</t>
  </si>
  <si>
    <t>Sep. 30, 2016shares</t>
  </si>
  <si>
    <t>Balance, shares</t>
  </si>
  <si>
    <t>Conversion of preferred stock to common stock and payment of preferred dividend paid with common stock</t>
  </si>
  <si>
    <t>March 2016 equity offering</t>
  </si>
  <si>
    <t>Shareholders' Deficit - Summary of Warrant Activity (Details) - $ / shares</t>
  </si>
  <si>
    <t>Jun. 30, 2016</t>
  </si>
  <si>
    <t>Weighted Avg-Exercise Price, Beginning Balance</t>
  </si>
  <si>
    <t>Weighted Avg Exercise Price, Issued</t>
  </si>
  <si>
    <t>Weighted Avg Exercise Price, Exercised</t>
  </si>
  <si>
    <t>Weighted Avg-Exercise Price, Ending Balance</t>
  </si>
  <si>
    <t>Number of Shares Issuable Under Warrants, Balance beginning</t>
  </si>
  <si>
    <t>Number of Shares Issuable Under Warrants, Issued</t>
  </si>
  <si>
    <t>Number of Shares Issuable Under Warrants, Exercised</t>
  </si>
  <si>
    <t>Number of Shares Issuable Under Warrants, Balance ending</t>
  </si>
  <si>
    <t>Weighted Remaining Life (Years) Beginning Balance</t>
  </si>
  <si>
    <t>3 years 11 months 9 days</t>
  </si>
  <si>
    <t>3 years 10 months 17 days</t>
  </si>
  <si>
    <t>3 years 11 months 23 days</t>
  </si>
  <si>
    <t>Weighted Remaining Life (Years) Ending Balance</t>
  </si>
  <si>
    <t>3 years 11 months 1 day</t>
  </si>
  <si>
    <t>Shareholders' Deficit - Schedule of Warrant and Conversion Feature Liabilities (Details) - USD ($) $ / shares in Units, $ in Thousands</t>
  </si>
  <si>
    <t>Warrant and conversion feature liability, total</t>
  </si>
  <si>
    <t>Less: current portion of warrant and conversion feature liability</t>
  </si>
  <si>
    <t>WARRANT LIABILITY</t>
  </si>
  <si>
    <t>Former Senior Lender [Member]</t>
  </si>
  <si>
    <t>Shares Issuable</t>
  </si>
  <si>
    <t>Current Exercise Price</t>
  </si>
  <si>
    <t>Mr. Davis [Member]</t>
  </si>
  <si>
    <t>Series A, B and C Preferred Shareholders [Member]</t>
  </si>
  <si>
    <t>Lincoln Park [Member]</t>
  </si>
  <si>
    <t>Lender of October 2016 Notes Payable [Member]</t>
  </si>
  <si>
    <t>Convertible Noteholders [Member]</t>
  </si>
  <si>
    <t>Current Exercise Price Description</t>
  </si>
  <si>
    <t>Various</t>
  </si>
  <si>
    <t>Messrs. Hanson and Davis [Member]</t>
  </si>
  <si>
    <t>Replacement Warrant to Lincoln Park [Member]</t>
  </si>
  <si>
    <t>Shares issuable includes warrants to purchase 357,612 shares of common stock at the lower of $5.55 per share and 80% of the per share offering price in the Company's next underwritten public offering and 397,345 shares issuable upon conversion of the principal amount of the underlying notes at the conversion price of $5.55 per share. The terms of the convertible note agreements specify that the Company will issue shares of common stock at the lower of $5.55 per share or 80% of the price paid per share in an underwritten public offering.</t>
  </si>
  <si>
    <t>Shareholders' Deficit - Schedule of Warrant and Conversion Feature Liabilities (Details) (Parenthetical) - Convertible Noteholders [Member]</t>
  </si>
  <si>
    <t>Sep. 30, 2016$ / sharesshares</t>
  </si>
  <si>
    <t>Percentage of per share offering price</t>
  </si>
  <si>
    <t>Shares issuable upon conversion of principal amount of note | shares</t>
  </si>
  <si>
    <t>Debt conversion price | $ / shares</t>
  </si>
  <si>
    <t>Percentage of conversion price paid</t>
  </si>
  <si>
    <t>Warrant One [Member]</t>
  </si>
  <si>
    <t>Warrants to purchase shares of common stock | shares</t>
  </si>
  <si>
    <t>Common stock price per share | $ / shares</t>
  </si>
  <si>
    <t>Warrant Two [Member]</t>
  </si>
  <si>
    <t>Shareholders' Deficit - Summary of Assumptions used to Determine Fair Value of Warrants (Details) - $ / shares</t>
  </si>
  <si>
    <t>Minimum [Member]</t>
  </si>
  <si>
    <t>Stock price</t>
  </si>
  <si>
    <t>Exercise price</t>
  </si>
  <si>
    <t>Maximum [Member]</t>
  </si>
  <si>
    <t>Expected term</t>
  </si>
  <si>
    <t>2 years 6 months</t>
  </si>
  <si>
    <t>0 years</t>
  </si>
  <si>
    <t>Expected dividend</t>
  </si>
  <si>
    <t>Volatility</t>
  </si>
  <si>
    <t>27.00%</t>
  </si>
  <si>
    <t>Risk-free interest rate</t>
  </si>
  <si>
    <t>Warrants [Member] | Minimum [Member]</t>
  </si>
  <si>
    <t>86.00%</t>
  </si>
  <si>
    <t>65.00%</t>
  </si>
  <si>
    <t>0.69%</t>
  </si>
  <si>
    <t>0.85%</t>
  </si>
  <si>
    <t>Warrants [Member] | Maximum [Member]</t>
  </si>
  <si>
    <t>94.00%</t>
  </si>
  <si>
    <t>0.92%</t>
  </si>
  <si>
    <t>1.31%</t>
  </si>
  <si>
    <t>1.37%</t>
  </si>
  <si>
    <t>Stock-Based Compensation and Benefit Plans (Details Narrative) - USD ($) $ in Thousands</t>
  </si>
  <si>
    <t>Aug. 31, 2015</t>
  </si>
  <si>
    <t>Sep. 30, 2014</t>
  </si>
  <si>
    <t>Compensation cost related to unvested options awards not yet recognized</t>
  </si>
  <si>
    <t>Cost recognized over weighted average period</t>
  </si>
  <si>
    <t>1 year 4 months 24 days</t>
  </si>
  <si>
    <t>First Anniversary Grant Date [Member]</t>
  </si>
  <si>
    <t>Percentage of stock awards granted to vest on the grant date</t>
  </si>
  <si>
    <t>Non-Employee Directors [Member]</t>
  </si>
  <si>
    <t>Stock options expiration period</t>
  </si>
  <si>
    <t>2014 Stock Incentive Plan [Member] | New Employees [Member]</t>
  </si>
  <si>
    <t>Number of common stock shares issued for covering the plan</t>
  </si>
  <si>
    <t>2010 Equity Incentive Plan [Member]</t>
  </si>
  <si>
    <t>Stock option term description</t>
  </si>
  <si>
    <t>The term of each stock option shall be determined by the board or committee, but shall not exceed ten years. Vested stock options may be exercised in whole or part by the holder giving notice to the Company. Options under the plan may provide for the holder of the option to make payment of the exercise price by surrender of shares equal in value to the exercise price. Options granted to employees generally vest over two to three years. Stock awards granted to non-employee directors generally vest 50% on the grant date and 50% on the first anniversary of the date of the grant. Options expire five years from the date of grant.</t>
  </si>
  <si>
    <t>2010 Equity Incentive Plan [Member] | Employees [Member] | Minimum [Member]</t>
  </si>
  <si>
    <t>Stock option vest over period</t>
  </si>
  <si>
    <t>2 years</t>
  </si>
  <si>
    <t>2010 Equity Incentive Plan [Member] | Employees [Member] | Maximum [Member]</t>
  </si>
  <si>
    <t>Performance Bonus Plan [Member]</t>
  </si>
  <si>
    <t>Number of stock issued for plan during the period</t>
  </si>
  <si>
    <t>2014 Associate Stock Purchase Plan [Member] | Board Of Directors [Member]</t>
  </si>
  <si>
    <t>6 months</t>
  </si>
  <si>
    <t>Number of shares of common stock reserved for issuance</t>
  </si>
  <si>
    <t>Percentage of purchase price of shares under the plan of lesser of fair value of common stock shares</t>
  </si>
  <si>
    <t>85.00%</t>
  </si>
  <si>
    <t>Number of stock options outstanding shares granted</t>
  </si>
  <si>
    <t>2014 Associate Stock Purchase Plan [Member] | Stockholders [Member]</t>
  </si>
  <si>
    <t>Stock-Based Compensation and Benefit Plans - Summary of Shares Issuable Pursuant to Options Granted (Details)</t>
  </si>
  <si>
    <t>2010 EIP [Member]</t>
  </si>
  <si>
    <t>Options granted, Maximum</t>
  </si>
  <si>
    <t>Options granted, Outstanding</t>
  </si>
  <si>
    <t>Options granted, Exercisable</t>
  </si>
  <si>
    <t>2014 EIP [Member]</t>
  </si>
  <si>
    <t>2016 EIP [Member]</t>
  </si>
  <si>
    <t>Issued Outside of Plans [Member]</t>
  </si>
  <si>
    <t>Shares Issuable Pursuant to Options Granted [Member]</t>
  </si>
  <si>
    <t>Stock-Based Compensation and Benefit Plans - Summary of Stock Option Activity (Details) - USD ($) $ / shares in Units, $ in Thousands</t>
  </si>
  <si>
    <t>Number of Options, Beginning Balance</t>
  </si>
  <si>
    <t>Number of Options, Granted</t>
  </si>
  <si>
    <t>Number of Options, Exercised</t>
  </si>
  <si>
    <t>Number of Options, Forfeited or Expired</t>
  </si>
  <si>
    <t>Number of Options, Ending Balance</t>
  </si>
  <si>
    <t>Number of Options, Exercisable</t>
  </si>
  <si>
    <t>Weighted Avg-Exercise Price, Granted</t>
  </si>
  <si>
    <t>Weighted Avg-Exercise Price, Exercised</t>
  </si>
  <si>
    <t>Weighted Avg-Exercise Price, Forfeited or Expired</t>
  </si>
  <si>
    <t>Weighted Average Price, Exercisable</t>
  </si>
  <si>
    <t>Weighted Remaining Contractual Life (Years), Beginning Balance</t>
  </si>
  <si>
    <t>3 years 9 months 26 days</t>
  </si>
  <si>
    <t>3 years 8 months 12 days</t>
  </si>
  <si>
    <t>3 years 11 months 12 days</t>
  </si>
  <si>
    <t>Weighted Remaining Contractual Life (Years), Ending Balance</t>
  </si>
  <si>
    <t>3 years 9 months 7 days</t>
  </si>
  <si>
    <t>Weighted Remaining Contractual Life (Years), Exercisable, Balance</t>
  </si>
  <si>
    <t>3 years 5 months 19 days</t>
  </si>
  <si>
    <t>Intrinsic Value, Balance beginning</t>
  </si>
  <si>
    <t>Intrinsic Value, Balance ending</t>
  </si>
  <si>
    <t>Intrinsic Value, Exercisable, Balance</t>
  </si>
  <si>
    <t>Stock-based Compensation and Benefit Plans - Schedule of Stock Options Outstanding and Exercisable (Details) - USD ($) $ / shares in Units, $ in Thousands</t>
  </si>
  <si>
    <t>Share-based Compensation, Shares Authorized under Stock Option Plans, Exercise Price Range [Line Items]</t>
  </si>
  <si>
    <t>Number Outstanding</t>
  </si>
  <si>
    <t>Weighted Average Remaining Contractual Life</t>
  </si>
  <si>
    <t>Weighted Average Price</t>
  </si>
  <si>
    <t>Aggregate Intrinsic Value</t>
  </si>
  <si>
    <t>Number Exercisable</t>
  </si>
  <si>
    <t>Aggregate Intrinsic Value, Options Exercisable</t>
  </si>
  <si>
    <t>Exercise Price Range One [Member]</t>
  </si>
  <si>
    <t>Stock option, exercise price, Minimum</t>
  </si>
  <si>
    <t>Stock option, exercise price, Maximum</t>
  </si>
  <si>
    <t>4 years 5 months 27 days</t>
  </si>
  <si>
    <t>Exercise Price Range Two [Member]</t>
  </si>
  <si>
    <t>3 years 7 months 13 days</t>
  </si>
  <si>
    <t>Exercise Price Range Three [Member]</t>
  </si>
  <si>
    <t>3 years 10 months 21 days</t>
  </si>
  <si>
    <t>Exercise Price Range Four [Member]</t>
  </si>
  <si>
    <t>Stock-Based Compensation and Benefit Plans - Schedule of Fair Values of Stock Options Granted and Assumptions used for Black-Scholes-Merton Option Pricing Model (Details) - $ / shares</t>
  </si>
  <si>
    <t>Expected Term</t>
  </si>
  <si>
    <t>Expected Dividend</t>
  </si>
  <si>
    <t>Volatility, minimum</t>
  </si>
  <si>
    <t>78.00%</t>
  </si>
  <si>
    <t>31.00%</t>
  </si>
  <si>
    <t>61.00%</t>
  </si>
  <si>
    <t>26.00%</t>
  </si>
  <si>
    <t>Volatility, maximum</t>
  </si>
  <si>
    <t>83.00%</t>
  </si>
  <si>
    <t>45.00%</t>
  </si>
  <si>
    <t>Risk Free Interest Rate, minimum</t>
  </si>
  <si>
    <t>0.71%</t>
  </si>
  <si>
    <t>0.90%</t>
  </si>
  <si>
    <t>0.22%</t>
  </si>
  <si>
    <t>Risk Free Interest Rate, maximum</t>
  </si>
  <si>
    <t>0.86%</t>
  </si>
  <si>
    <t>1.08%</t>
  </si>
  <si>
    <t>Stock-Based Compensation and Benefit Plans - Summary of Stock Based Compensation (Details) - USD ($) $ in Thousands</t>
  </si>
  <si>
    <t>Share-based Compensation Arrangement by Share-based Payment Award, Compensation Cost [Line Items]</t>
  </si>
  <si>
    <t>Total stock-based compensation expense</t>
  </si>
  <si>
    <t>Cost of Revenue [Member]</t>
  </si>
  <si>
    <t>Sales And Marketing Expenses [Member]</t>
  </si>
  <si>
    <t>Research And Development Expenses [Member]</t>
  </si>
  <si>
    <t>General And Administrative Expenses [Member]</t>
  </si>
  <si>
    <t>Related Party Transaction (Details Narrative) - USD ($)</t>
  </si>
  <si>
    <t>Aug. 12, 2016</t>
  </si>
  <si>
    <t>Aug. 01, 2016</t>
  </si>
  <si>
    <t>Jul. 14, 2016</t>
  </si>
  <si>
    <t>May 09, 2016</t>
  </si>
  <si>
    <t>Dec. 22, 2015</t>
  </si>
  <si>
    <t>May 07, 2014</t>
  </si>
  <si>
    <t>Feb. 29, 2016</t>
  </si>
  <si>
    <t>Dec. 31, 2014</t>
  </si>
  <si>
    <t>Aug. 22, 2016</t>
  </si>
  <si>
    <t>Conversion of debt into public offering</t>
  </si>
  <si>
    <t>Debt instruments interest rate</t>
  </si>
  <si>
    <t>24.00%</t>
  </si>
  <si>
    <t>Warrants exercise Price</t>
  </si>
  <si>
    <t>Percentage of interst for principal amount descriptions</t>
  </si>
  <si>
    <t>In addition to the Company providing three days advance written notice prior to repayment, under the terms of the note upon repayment of the note (including on the maturity date) the Company is obligated to pay a 20% premium on the principal amount and any accrued default interest then due on the note, which in the aggregate is equal to 120% of the principal amount and any accrued default interest then due on the note.</t>
  </si>
  <si>
    <t>Mr. Hanson [Member]</t>
  </si>
  <si>
    <t>Line of credit</t>
  </si>
  <si>
    <t>Percentage of interest to line of credit</t>
  </si>
  <si>
    <t>Line of credit maturity date</t>
  </si>
  <si>
    <t>Jan. 31,
		2017</t>
  </si>
  <si>
    <t>Proceeds from borrowings</t>
  </si>
  <si>
    <t>Debt instruments maturity date</t>
  </si>
  <si>
    <t>Jun. 30,
		2016</t>
  </si>
  <si>
    <t>Debt instruments maturity date description</t>
  </si>
  <si>
    <t>June 30, 2016 to January 31, 2017.</t>
  </si>
  <si>
    <t>Notes payable</t>
  </si>
  <si>
    <t>Issuance of cashless warrants and stock during period</t>
  </si>
  <si>
    <t>Equity issuance price per share</t>
  </si>
  <si>
    <t>Class of warrants issued during period</t>
  </si>
  <si>
    <t>Warrants received during period</t>
  </si>
  <si>
    <t>Convertible debt</t>
  </si>
  <si>
    <t>Proceeds from issuance of warrants</t>
  </si>
  <si>
    <t>Mr. Hanson [Member] | October 6, 2016 [Member]</t>
  </si>
  <si>
    <t>Hanson And Davis [Member]</t>
  </si>
  <si>
    <t>Aug. 31,
		2017</t>
  </si>
  <si>
    <t>conversion price per share equal to the lower of $5.55 and 80%</t>
  </si>
  <si>
    <t>Debt instrument monthly installment</t>
  </si>
  <si>
    <t>Hanson And Davis [Member] | Minimum [Member]</t>
  </si>
  <si>
    <t>Hanson And Davis [Member] | Maximum [Member]</t>
  </si>
  <si>
    <t>18.00%</t>
  </si>
  <si>
    <t>Warrants expiration term</t>
  </si>
  <si>
    <t>Mr. Davis [Member] | Warrants [Member]</t>
  </si>
  <si>
    <t>Warrants exercisable period</t>
  </si>
  <si>
    <t>Mr. Davis [Member] | October 6, 2016 [Member]</t>
  </si>
  <si>
    <t>Mr. Davis [Member] | October 12, 2016 [Member]</t>
  </si>
  <si>
    <t>Conversion stock amount</t>
  </si>
  <si>
    <t>Related Party Transactions - Schedule of Related Party Transactions (Details) - Board Of Directors [Member] - USD ($)</t>
  </si>
  <si>
    <t>Related Party Transaction [Line Items]</t>
  </si>
  <si>
    <t>Debt held by related parties</t>
  </si>
  <si>
    <t>Accrued interest to related parties</t>
  </si>
  <si>
    <t>Warrants held by related parties</t>
  </si>
  <si>
    <t>Related party interest expense</t>
  </si>
  <si>
    <t>Concentrations (Details Narrative) - USD ($)</t>
  </si>
  <si>
    <t>Accounts Receivable [Member] | One Customer [Member]</t>
  </si>
  <si>
    <t>Concentration Risk [Line Items]</t>
  </si>
  <si>
    <t>Concentration risk (as a percent)</t>
  </si>
  <si>
    <t>22.00%</t>
  </si>
  <si>
    <t>Accounts Receivable [Member] | Two Customer [Member]</t>
  </si>
  <si>
    <t>Law Firm [Member]</t>
  </si>
  <si>
    <t>Expenditures amount</t>
  </si>
  <si>
    <t>14.40%</t>
  </si>
  <si>
    <t>10.70%</t>
  </si>
  <si>
    <t>30.80%</t>
  </si>
  <si>
    <t>Law Firm [Member] | Accounts Payable [Member]</t>
  </si>
  <si>
    <t>23.40%</t>
  </si>
  <si>
    <t>Technology Partner [Member]</t>
  </si>
  <si>
    <t>10.90%</t>
  </si>
  <si>
    <t>10.10%</t>
  </si>
  <si>
    <t>Technology Partner [Member] | Accounts Payable [Member]</t>
  </si>
  <si>
    <t>14.30%</t>
  </si>
  <si>
    <t>Technology Partner [Member] | Supplier Expenditures [Member]</t>
  </si>
  <si>
    <t>13.00%</t>
  </si>
  <si>
    <t>Public Accounting Firm [Member]</t>
  </si>
  <si>
    <t>Public Accounting Firm [Member] | Accounts Payable [Member]</t>
  </si>
  <si>
    <t>10.60%</t>
  </si>
  <si>
    <t>Revenue [Member] | One Customer [Member]</t>
  </si>
  <si>
    <t>20.30%</t>
  </si>
  <si>
    <t>Sales revenue</t>
  </si>
  <si>
    <t>Revenue [Member] | No Single Customer [Member] | Maximum [Member]</t>
  </si>
  <si>
    <t>17.00%</t>
  </si>
  <si>
    <t>11.00%</t>
  </si>
  <si>
    <t>15.80%</t>
  </si>
  <si>
    <t>Accounts Receivable [Member] | Three Customer [Member]</t>
  </si>
  <si>
    <t>13.30%</t>
  </si>
  <si>
    <t>Subsequent Events (Details Narrative) - USD ($)</t>
  </si>
  <si>
    <t>Oct. 21, 2016</t>
  </si>
  <si>
    <t>Oct. 19, 2016</t>
  </si>
  <si>
    <t>Oct. 12, 2016</t>
  </si>
  <si>
    <t>Oct. 06, 2016</t>
  </si>
  <si>
    <t>Oct. 31, 2016</t>
  </si>
  <si>
    <t>Proceeds from note payable</t>
  </si>
  <si>
    <t>Subsequent Event [Member]</t>
  </si>
  <si>
    <t>Outstanding principal</t>
  </si>
  <si>
    <t>Proceeds from private placements</t>
  </si>
  <si>
    <t>Debt maturity date</t>
  </si>
  <si>
    <t>Oct. 31,
		2016</t>
  </si>
  <si>
    <t>Subsequent Event [Member] | Fourth Quarter of 2016 [Member]</t>
  </si>
  <si>
    <t>Prepaid offering costs</t>
  </si>
  <si>
    <t>Mr. Hanson [Member] | Subsequent Event [Member]</t>
  </si>
  <si>
    <t>Warrants term</t>
  </si>
  <si>
    <t>Mr. Davis [Member] | Subsequent Event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December &quot;#,##0_);_(&quot;December &quot;(#,##0)" numFmtId="168"/>
    <numFmt formatCode="_(&quot;January &quot;#,##0_);_(&quot;January &quot;(#,##0)" numFmtId="169"/>
    <numFmt formatCode="_(&quot;August &quot;#,##0_);_(&quot;August &quot;(#,##0)" numFmtId="170"/>
    <numFmt formatCode="_(&quot;October &quot;#,##0_);_(&quot;Octo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8790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3049648</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01</v>
      </c>
      <c s="2" r="B1" t="s">
        <v>1</v>
      </c>
    </row>
    <row r="2" spans="1:2">
      <c s="2" r="B2" t="s">
        <v>2</v>
      </c>
    </row>
    <row r="3" spans="1:2">
      <c s="3" r="A3" t="s">
        <v>167</v>
      </c>
    </row>
    <row r="4" spans="1:2">
      <c s="4" r="A4" t="s">
        <v>202</v>
      </c>
      <c s="4" r="B4" t="s">
        <v>203</v>
      </c>
    </row>
    <row r="5" spans="1:2">
      <c s="4" r="A5" t="s">
        <v>204</v>
      </c>
      <c s="4" r="B5" t="s">
        <v>205</v>
      </c>
    </row>
    <row r="6" spans="1:2">
      <c s="4" r="A6" t="s">
        <v>206</v>
      </c>
      <c s="4" r="B6" t="s">
        <v>207</v>
      </c>
    </row>
    <row r="7" spans="1:2">
      <c s="4" r="A7" t="s">
        <v>208</v>
      </c>
      <c s="4" r="B7"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1</v>
      </c>
      <c s="7" r="C3" t="n">
        <v>45</v>
      </c>
    </row>
    <row r="4" spans="1:3">
      <c s="4" r="A4" t="s">
        <v>28</v>
      </c>
      <c s="6" r="B4" t="n">
        <v>2123</v>
      </c>
      <c s="6" r="C4" t="n">
        <v>703</v>
      </c>
    </row>
    <row r="5" spans="1:3">
      <c s="4" r="A5" t="s">
        <v>29</v>
      </c>
      <c s="6" r="B5" t="n">
        <v>43</v>
      </c>
      <c s="6" r="C5" t="n">
        <v>66</v>
      </c>
    </row>
    <row r="6" spans="1:3">
      <c s="4" r="A6" t="s">
        <v>30</v>
      </c>
      <c s="6" r="B6" t="n">
        <v>1555</v>
      </c>
      <c s="6" r="C6" t="n">
        <v>286</v>
      </c>
    </row>
    <row r="7" spans="1:3">
      <c s="4" r="A7" t="s">
        <v>31</v>
      </c>
      <c s="6" r="B7" t="n">
        <v>3772</v>
      </c>
      <c s="6" r="C7" t="n">
        <v>1100</v>
      </c>
    </row>
    <row r="8" spans="1:3">
      <c s="4" r="A8" t="s">
        <v>32</v>
      </c>
      <c s="6" r="B8" t="n">
        <v>633</v>
      </c>
      <c s="6" r="C8" t="n">
        <v>664</v>
      </c>
    </row>
    <row r="9" spans="1:3">
      <c s="4" r="A9" t="s">
        <v>33</v>
      </c>
      <c s="6" r="B9" t="n">
        <v>204</v>
      </c>
      <c s="6" r="C9" t="n">
        <v>204</v>
      </c>
    </row>
    <row r="10" spans="1:3">
      <c s="4" r="A10" t="s">
        <v>34</v>
      </c>
      <c s="6" r="B10" t="n">
        <v>280</v>
      </c>
      <c s="6" r="C10" t="n">
        <v>632</v>
      </c>
    </row>
    <row r="11" spans="1:3">
      <c s="4" r="A11" t="s">
        <v>35</v>
      </c>
      <c s="6" r="B11" t="n">
        <v>17</v>
      </c>
      <c s="6" r="C11" t="n">
        <v>36</v>
      </c>
    </row>
    <row r="12" spans="1:3">
      <c s="4" r="A12" t="s">
        <v>36</v>
      </c>
      <c s="6" r="B12" t="n">
        <v>184</v>
      </c>
      <c s="4" r="C12" t="s">
        <v>37</v>
      </c>
    </row>
    <row r="13" spans="1:3">
      <c s="4" r="A13" t="s">
        <v>38</v>
      </c>
      <c s="6" r="B13" t="n">
        <v>5090</v>
      </c>
      <c s="6" r="C13" t="n">
        <v>2636</v>
      </c>
    </row>
    <row r="14" spans="1:3">
      <c s="3" r="A14" t="s">
        <v>39</v>
      </c>
    </row>
    <row r="15" spans="1:3">
      <c s="4" r="A15" t="s">
        <v>40</v>
      </c>
      <c s="6" r="B15" t="n">
        <v>2119</v>
      </c>
      <c s="6" r="C15" t="n">
        <v>1110</v>
      </c>
    </row>
    <row r="16" spans="1:3">
      <c s="4" r="A16" t="s">
        <v>41</v>
      </c>
      <c s="6" r="B16" t="n">
        <v>299</v>
      </c>
      <c s="6" r="C16" t="n">
        <v>126</v>
      </c>
    </row>
    <row r="17" spans="1:3">
      <c s="4" r="A17" t="s">
        <v>42</v>
      </c>
      <c s="6" r="B17" t="n">
        <v>979</v>
      </c>
      <c s="6" r="C17" t="n">
        <v>632</v>
      </c>
    </row>
    <row r="18" spans="1:3">
      <c s="4" r="A18" t="s">
        <v>43</v>
      </c>
      <c s="6" r="B18" t="n">
        <v>657</v>
      </c>
      <c s="6" r="C18" t="n">
        <v>890</v>
      </c>
    </row>
    <row r="19" spans="1:3">
      <c s="4" r="A19" t="s">
        <v>44</v>
      </c>
      <c s="6" r="B19" t="n">
        <v>324</v>
      </c>
      <c s="4" r="C19" t="s">
        <v>37</v>
      </c>
    </row>
    <row r="20" spans="1:3">
      <c s="4" r="A20" t="s">
        <v>45</v>
      </c>
      <c s="6" r="B20" t="n">
        <v>366</v>
      </c>
      <c s="6" r="C20" t="n">
        <v>321</v>
      </c>
    </row>
    <row r="21" spans="1:3">
      <c s="4" r="A21" t="s">
        <v>46</v>
      </c>
      <c s="6" r="B21" t="n">
        <v>6586</v>
      </c>
      <c s="6" r="C21" t="n">
        <v>4768</v>
      </c>
    </row>
    <row r="22" spans="1:3">
      <c s="4" r="A22" t="s">
        <v>47</v>
      </c>
      <c s="6" r="B22" t="n">
        <v>11330</v>
      </c>
      <c s="6" r="C22" t="n">
        <v>7847</v>
      </c>
    </row>
    <row r="23" spans="1:3">
      <c s="4" r="A23" t="s">
        <v>48</v>
      </c>
      <c s="6" r="B23" t="n">
        <v>179</v>
      </c>
      <c s="6" r="C23" t="n">
        <v>271</v>
      </c>
    </row>
    <row r="24" spans="1:3">
      <c s="4" r="A24" t="s">
        <v>49</v>
      </c>
      <c s="6" r="B24" t="n">
        <v>344</v>
      </c>
      <c s="6" r="C24" t="n">
        <v>192</v>
      </c>
    </row>
    <row r="25" spans="1:3">
      <c s="4" r="A25" t="s">
        <v>50</v>
      </c>
      <c s="6" r="B25" t="n">
        <v>5506</v>
      </c>
      <c s="6" r="C25" t="n">
        <v>2800</v>
      </c>
    </row>
    <row r="26" spans="1:3">
      <c s="4" r="A26" t="s">
        <v>51</v>
      </c>
      <c s="6" r="B26" t="n">
        <v>252</v>
      </c>
      <c s="6" r="C26" t="n">
        <v>460</v>
      </c>
    </row>
    <row r="27" spans="1:3">
      <c s="4" r="A27" t="s">
        <v>52</v>
      </c>
      <c s="6" r="B27" t="n">
        <v>124</v>
      </c>
      <c s="6" r="C27" t="n">
        <v>120</v>
      </c>
    </row>
    <row r="28" spans="1:3">
      <c s="4" r="A28" t="s">
        <v>53</v>
      </c>
      <c s="6" r="B28" t="n">
        <v>17735</v>
      </c>
      <c s="6" r="C28" t="n">
        <v>11690</v>
      </c>
    </row>
    <row r="29" spans="1:3">
      <c s="3" r="A29" t="s">
        <v>54</v>
      </c>
    </row>
    <row r="30" spans="1:3">
      <c s="4" r="A30" t="s">
        <v>55</v>
      </c>
      <c s="4" r="B30" t="s">
        <v>37</v>
      </c>
      <c s="4" r="C30" t="s">
        <v>37</v>
      </c>
    </row>
    <row r="31" spans="1:3">
      <c s="4" r="A31" t="s">
        <v>56</v>
      </c>
      <c s="4" r="B31" t="s">
        <v>37</v>
      </c>
      <c s="4" r="C31" t="s">
        <v>37</v>
      </c>
    </row>
    <row r="32" spans="1:3">
      <c s="4" r="A32" t="s">
        <v>57</v>
      </c>
      <c s="6" r="B32" t="n">
        <v>68829</v>
      </c>
      <c s="6" r="C32" t="n">
        <v>60226</v>
      </c>
    </row>
    <row r="33" spans="1:3">
      <c s="4" r="A33" t="s">
        <v>58</v>
      </c>
      <c s="6" r="B33" t="n">
        <v>-81474</v>
      </c>
      <c s="6" r="C33" t="n">
        <v>-69280</v>
      </c>
    </row>
    <row r="34" spans="1:3">
      <c s="4" r="A34" t="s">
        <v>59</v>
      </c>
      <c s="6" r="B34" t="n">
        <v>-12645</v>
      </c>
      <c s="6" r="C34" t="n">
        <v>-9054</v>
      </c>
    </row>
    <row r="35" spans="1:3">
      <c s="4" r="A35" t="s">
        <v>60</v>
      </c>
      <c s="7" r="B35" t="n">
        <v>5090</v>
      </c>
      <c s="7" r="C35" t="n">
        <v>2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67</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15</v>
      </c>
      <c s="2" r="B1" t="s">
        <v>1</v>
      </c>
    </row>
    <row r="2" spans="1:2">
      <c s="2" r="B2" t="s">
        <v>2</v>
      </c>
    </row>
    <row r="3" spans="1:2">
      <c s="3" r="A3" t="s">
        <v>172</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220</v>
      </c>
      <c s="2" r="B1" t="s">
        <v>1</v>
      </c>
    </row>
    <row r="2" spans="1:2">
      <c s="2" r="B2" t="s">
        <v>2</v>
      </c>
    </row>
    <row r="3" spans="1:2">
      <c s="3" r="A3" t="s">
        <v>175</v>
      </c>
    </row>
    <row r="4" spans="1:2">
      <c s="4" r="A4" t="s">
        <v>221</v>
      </c>
      <c s="4" r="B4" t="s">
        <v>222</v>
      </c>
    </row>
    <row r="5" spans="1:2">
      <c s="4" r="A5" t="s">
        <v>223</v>
      </c>
      <c s="4" r="B5" t="s">
        <v>224</v>
      </c>
    </row>
    <row r="6" spans="1:2">
      <c s="4" r="A6" t="s">
        <v>225</v>
      </c>
      <c s="4" r="B6"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227</v>
      </c>
      <c s="2" r="B1" t="s">
        <v>1</v>
      </c>
    </row>
    <row r="2" spans="1:2">
      <c s="2" r="B2" t="s">
        <v>2</v>
      </c>
    </row>
    <row r="3" spans="1:2">
      <c s="3" r="A3" t="s">
        <v>181</v>
      </c>
    </row>
    <row r="4" spans="1:2">
      <c s="4" r="A4" t="s">
        <v>228</v>
      </c>
      <c s="4" r="B4" t="s">
        <v>229</v>
      </c>
    </row>
    <row r="5" spans="1:2">
      <c s="4" r="A5" t="s">
        <v>230</v>
      </c>
      <c s="4" r="B5" t="s">
        <v>231</v>
      </c>
    </row>
    <row r="6" spans="1:2">
      <c s="4" r="A6" t="s">
        <v>232</v>
      </c>
      <c s="4" r="B6"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34</v>
      </c>
      <c s="2" r="B1" t="s">
        <v>1</v>
      </c>
    </row>
    <row r="2" spans="1:2">
      <c s="2" r="B2" t="s">
        <v>2</v>
      </c>
    </row>
    <row r="3" spans="1:2">
      <c s="3" r="A3" t="s">
        <v>184</v>
      </c>
    </row>
    <row r="4" spans="1:2">
      <c s="4" r="A4" t="s">
        <v>235</v>
      </c>
      <c s="4" r="B4" t="s">
        <v>236</v>
      </c>
    </row>
    <row r="5" spans="1:2">
      <c s="4" r="A5" t="s">
        <v>237</v>
      </c>
      <c s="4" r="B5" t="s">
        <v>238</v>
      </c>
    </row>
    <row r="6" spans="1:2">
      <c s="4" r="A6" t="s">
        <v>239</v>
      </c>
      <c s="4" r="B6"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241</v>
      </c>
      <c s="2" r="B1" t="s">
        <v>1</v>
      </c>
    </row>
    <row r="2" spans="1:2">
      <c s="2" r="B2" t="s">
        <v>2</v>
      </c>
    </row>
    <row r="3" spans="1:2">
      <c s="3" r="A3" t="s">
        <v>187</v>
      </c>
    </row>
    <row r="4" spans="1:2">
      <c s="4" r="A4" t="s">
        <v>242</v>
      </c>
      <c s="4" r="B4" t="s">
        <v>243</v>
      </c>
    </row>
    <row r="5" spans="1:2">
      <c s="4" r="A5" t="s">
        <v>244</v>
      </c>
      <c s="4" r="B5" t="s">
        <v>245</v>
      </c>
    </row>
    <row r="6" spans="1:2">
      <c s="4" r="A6" t="s">
        <v>246</v>
      </c>
      <c s="4" r="B6" t="s">
        <v>247</v>
      </c>
    </row>
    <row r="7" spans="1:2">
      <c s="4" r="A7" t="s">
        <v>248</v>
      </c>
      <c s="4" r="B7"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90</v>
      </c>
    </row>
    <row r="4" spans="1:2">
      <c s="4" r="A4" t="s">
        <v>251</v>
      </c>
      <c s="4" r="B4" t="s">
        <v>252</v>
      </c>
    </row>
    <row r="5" spans="1:2">
      <c s="4" r="A5" t="s">
        <v>253</v>
      </c>
      <c s="4" r="B5" t="s">
        <v>254</v>
      </c>
    </row>
    <row r="6" spans="1:2">
      <c s="4" r="A6" t="s">
        <v>255</v>
      </c>
      <c s="4" r="B6" t="s">
        <v>256</v>
      </c>
    </row>
    <row r="7" spans="1:2">
      <c s="4" r="A7" t="s">
        <v>257</v>
      </c>
      <c s="4" r="B7" t="s">
        <v>258</v>
      </c>
    </row>
    <row r="8" spans="1:2">
      <c s="4" r="A8" t="s">
        <v>259</v>
      </c>
      <c s="4" r="B8"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61</v>
      </c>
      <c s="2" r="B1" t="s">
        <v>1</v>
      </c>
    </row>
    <row r="2" spans="1:2">
      <c s="2" r="B2" t="s">
        <v>2</v>
      </c>
    </row>
    <row r="3" spans="1:2">
      <c s="3" r="A3" t="s">
        <v>193</v>
      </c>
    </row>
    <row r="4" spans="1:2">
      <c s="4" r="A4" t="s">
        <v>262</v>
      </c>
      <c s="4" r="B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64</v>
      </c>
      <c s="2" r="B1" t="s">
        <v>265</v>
      </c>
      <c s="2" r="C1" t="s">
        <v>2</v>
      </c>
      <c s="2" r="D1" t="s">
        <v>25</v>
      </c>
    </row>
    <row r="2" spans="1:4">
      <c s="4" r="A2" t="s">
        <v>58</v>
      </c>
      <c s="7" r="C2" t="n">
        <v>81474000</v>
      </c>
      <c s="7" r="D2" t="n">
        <v>69280000</v>
      </c>
    </row>
    <row r="3" spans="1:4">
      <c s="4" r="A3" t="s">
        <v>266</v>
      </c>
      <c s="6" r="C3" t="n">
        <v>7600000</v>
      </c>
    </row>
    <row r="4" spans="1:4">
      <c s="4" r="A4" t="s">
        <v>267</v>
      </c>
    </row>
    <row r="5" spans="1:4">
      <c s="4" r="A5" t="s">
        <v>268</v>
      </c>
      <c s="4" r="B5" t="s">
        <v>269</v>
      </c>
    </row>
    <row r="6" spans="1:4">
      <c s="4" r="A6" t="s">
        <v>270</v>
      </c>
    </row>
    <row r="7" spans="1:4">
      <c s="4" r="A7" t="s">
        <v>271</v>
      </c>
      <c s="7" r="C7" t="n">
        <v>8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2</v>
      </c>
      <c s="2" r="B1" t="s">
        <v>73</v>
      </c>
      <c s="2" r="D1" t="s">
        <v>1</v>
      </c>
    </row>
    <row r="2" spans="1:5">
      <c s="2" r="B2" t="s">
        <v>2</v>
      </c>
      <c s="2" r="C2" t="s">
        <v>74</v>
      </c>
      <c s="2" r="D2" t="s">
        <v>2</v>
      </c>
      <c s="2" r="E2" t="s">
        <v>74</v>
      </c>
    </row>
    <row r="3" spans="1:5">
      <c s="3" r="A3" t="s">
        <v>273</v>
      </c>
    </row>
    <row r="4" spans="1:5">
      <c s="4" r="A4" t="s">
        <v>119</v>
      </c>
      <c s="7" r="B4" t="n">
        <v>-4053</v>
      </c>
      <c s="7" r="C4" t="n">
        <v>-6964</v>
      </c>
      <c s="7" r="D4" t="n">
        <v>-12190</v>
      </c>
      <c s="7" r="E4" t="n">
        <v>-19016</v>
      </c>
    </row>
    <row r="5" spans="1:5">
      <c s="4" r="A5" t="s">
        <v>274</v>
      </c>
      <c s="6" r="B5" t="n">
        <v>-122</v>
      </c>
      <c s="6" r="C5" t="n">
        <v>-110</v>
      </c>
      <c s="6" r="D5" t="n">
        <v>-355</v>
      </c>
      <c s="6" r="E5" t="n">
        <v>-144</v>
      </c>
    </row>
    <row r="6" spans="1:5">
      <c s="4" r="A6" t="s">
        <v>275</v>
      </c>
      <c s="7" r="B6" t="n">
        <v>-4175</v>
      </c>
      <c s="7" r="C6" t="n">
        <v>-7074</v>
      </c>
      <c s="7" r="D6" t="n">
        <v>-12545</v>
      </c>
      <c s="7" r="E6" t="n">
        <v>-19160</v>
      </c>
    </row>
    <row r="7" spans="1:5">
      <c s="4" r="A7" t="s">
        <v>276</v>
      </c>
      <c s="6" r="B7" t="n">
        <v>2855973</v>
      </c>
      <c s="6" r="C7" t="n">
        <v>2040156</v>
      </c>
      <c s="6" r="D7" t="n">
        <v>2704358</v>
      </c>
      <c s="6" r="E7" t="n">
        <v>1644889</v>
      </c>
    </row>
    <row r="8" spans="1:5">
      <c s="4" r="A8" t="s">
        <v>94</v>
      </c>
      <c s="9" r="B8" t="n">
        <v>-1.46</v>
      </c>
      <c s="9" r="C8" t="n">
        <v>-3.47</v>
      </c>
      <c s="9" r="D8" t="n">
        <v>-4.64</v>
      </c>
      <c s="9" r="E8" t="n">
        <v>-11.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1</v>
      </c>
      <c s="2" r="B1" t="s">
        <v>2</v>
      </c>
      <c s="2" r="C1" t="s">
        <v>25</v>
      </c>
    </row>
    <row r="2" spans="1:3">
      <c s="3" r="A2" t="s">
        <v>62</v>
      </c>
    </row>
    <row r="3" spans="1:3">
      <c s="4" r="A3" t="s">
        <v>63</v>
      </c>
      <c s="8" r="B3" t="n">
        <v>0.0001</v>
      </c>
      <c s="4" r="C3" t="s">
        <v>64</v>
      </c>
    </row>
    <row r="4" spans="1:3">
      <c s="4" r="A4" t="s">
        <v>65</v>
      </c>
      <c s="6" r="B4" t="n">
        <v>20000000</v>
      </c>
      <c s="6" r="C4" t="n">
        <v>20000000</v>
      </c>
    </row>
    <row r="5" spans="1:3">
      <c s="4" r="A5" t="s">
        <v>66</v>
      </c>
      <c s="6" r="B5" t="n">
        <v>43530</v>
      </c>
      <c s="6" r="C5" t="n">
        <v>44030</v>
      </c>
    </row>
    <row r="6" spans="1:3">
      <c s="4" r="A6" t="s">
        <v>67</v>
      </c>
      <c s="6" r="B6" t="n">
        <v>43530</v>
      </c>
      <c s="6" r="C6" t="n">
        <v>44030</v>
      </c>
    </row>
    <row r="7" spans="1:3">
      <c s="4" r="A7" t="s">
        <v>68</v>
      </c>
      <c s="8" r="B7" t="n">
        <v>0.0001</v>
      </c>
      <c s="8" r="C7" t="n">
        <v>0.0001</v>
      </c>
    </row>
    <row r="8" spans="1:3">
      <c s="4" r="A8" t="s">
        <v>69</v>
      </c>
      <c s="6" r="B8" t="n">
        <v>500000000</v>
      </c>
      <c s="6" r="C8" t="n">
        <v>500000000</v>
      </c>
    </row>
    <row r="9" spans="1:3">
      <c s="4" r="A9" t="s">
        <v>70</v>
      </c>
      <c s="6" r="B9" t="n">
        <v>2981517</v>
      </c>
      <c s="6" r="C9" t="n">
        <v>2318139</v>
      </c>
    </row>
    <row r="10" spans="1:3">
      <c s="4" r="A10" t="s">
        <v>71</v>
      </c>
      <c s="6" r="B10" t="n">
        <v>2981517</v>
      </c>
      <c s="6" r="C10" t="n">
        <v>23181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7</v>
      </c>
      <c s="2" r="B1" t="s">
        <v>1</v>
      </c>
    </row>
    <row r="2" spans="1:3">
      <c s="2" r="B2" t="s">
        <v>2</v>
      </c>
      <c s="2" r="C2" t="s">
        <v>74</v>
      </c>
    </row>
    <row r="3" spans="1:3">
      <c s="4" r="A3" t="s">
        <v>278</v>
      </c>
      <c s="6" r="B3" t="n">
        <v>4277162</v>
      </c>
      <c s="6" r="C3" t="n">
        <v>2536326</v>
      </c>
    </row>
    <row r="4" spans="1:3">
      <c s="4" r="A4" t="s">
        <v>96</v>
      </c>
    </row>
    <row r="5" spans="1:3">
      <c s="4" r="A5" t="s">
        <v>278</v>
      </c>
      <c s="6" r="B5" t="n">
        <v>1006100</v>
      </c>
      <c s="6" r="C5" t="n">
        <v>670475</v>
      </c>
    </row>
    <row r="6" spans="1:3">
      <c s="4" r="A6" t="s">
        <v>279</v>
      </c>
    </row>
    <row r="7" spans="1:3">
      <c s="4" r="A7" t="s">
        <v>278</v>
      </c>
      <c s="6" r="B7" t="n">
        <v>334173</v>
      </c>
      <c s="6" r="C7" t="n">
        <v>250234</v>
      </c>
    </row>
    <row r="8" spans="1:3">
      <c s="4" r="A8" t="s">
        <v>280</v>
      </c>
    </row>
    <row r="9" spans="1:3">
      <c s="4" r="A9" t="s">
        <v>278</v>
      </c>
      <c s="6" r="B9" t="n">
        <v>2936889</v>
      </c>
      <c s="6" r="C9" t="n">
        <v>16156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81</v>
      </c>
      <c s="2" r="B1" t="s">
        <v>2</v>
      </c>
      <c s="2" r="C1" t="s">
        <v>25</v>
      </c>
    </row>
    <row r="2" spans="1:3">
      <c s="3" r="A2" t="s">
        <v>169</v>
      </c>
    </row>
    <row r="3" spans="1:3">
      <c s="4" r="A3" t="s">
        <v>30</v>
      </c>
      <c s="7" r="B3" t="n">
        <v>1555</v>
      </c>
      <c s="7" r="C3" t="n">
        <v>2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2</v>
      </c>
      <c s="2" r="B1" t="s">
        <v>2</v>
      </c>
      <c s="2" r="C1" t="s">
        <v>25</v>
      </c>
    </row>
    <row r="2" spans="1:3">
      <c s="3" r="A2" t="s">
        <v>283</v>
      </c>
    </row>
    <row r="3" spans="1:3">
      <c s="4" r="A3" t="s">
        <v>284</v>
      </c>
      <c s="7" r="B3" t="n">
        <v>2312</v>
      </c>
      <c s="7" r="C3" t="n">
        <v>2095</v>
      </c>
    </row>
    <row r="4" spans="1:3">
      <c s="4" r="A4" t="s">
        <v>285</v>
      </c>
      <c s="6" r="B4" t="n">
        <v>-1679</v>
      </c>
      <c s="6" r="C4" t="n">
        <v>-1431</v>
      </c>
    </row>
    <row r="5" spans="1:3">
      <c s="4" r="A5" t="s">
        <v>286</v>
      </c>
      <c s="6" r="B5" t="n">
        <v>633</v>
      </c>
      <c s="6" r="C5" t="n">
        <v>664</v>
      </c>
    </row>
    <row r="6" spans="1:3">
      <c s="4" r="A6" t="s">
        <v>287</v>
      </c>
    </row>
    <row r="7" spans="1:3">
      <c s="3" r="A7" t="s">
        <v>283</v>
      </c>
    </row>
    <row r="8" spans="1:3">
      <c s="4" r="A8" t="s">
        <v>284</v>
      </c>
      <c s="6" r="B8" t="n">
        <v>251</v>
      </c>
      <c s="6" r="C8" t="n">
        <v>227</v>
      </c>
    </row>
    <row r="9" spans="1:3">
      <c s="4" r="A9" t="s">
        <v>288</v>
      </c>
    </row>
    <row r="10" spans="1:3">
      <c s="3" r="A10" t="s">
        <v>283</v>
      </c>
    </row>
    <row r="11" spans="1:3">
      <c s="4" r="A11" t="s">
        <v>284</v>
      </c>
      <c s="6" r="B11" t="n">
        <v>1122</v>
      </c>
      <c s="6" r="C11" t="n">
        <v>1011</v>
      </c>
    </row>
    <row r="12" spans="1:3">
      <c s="4" r="A12" t="s">
        <v>289</v>
      </c>
    </row>
    <row r="13" spans="1:3">
      <c s="3" r="A13" t="s">
        <v>283</v>
      </c>
    </row>
    <row r="14" spans="1:3">
      <c s="4" r="A14" t="s">
        <v>284</v>
      </c>
      <c s="6" r="B14" t="n">
        <v>770</v>
      </c>
      <c s="6" r="C14" t="n">
        <v>692</v>
      </c>
    </row>
    <row r="15" spans="1:3">
      <c s="4" r="A15" t="s">
        <v>290</v>
      </c>
    </row>
    <row r="16" spans="1:3">
      <c s="3" r="A16" t="s">
        <v>283</v>
      </c>
    </row>
    <row r="17" spans="1:3">
      <c s="4" r="A17" t="s">
        <v>284</v>
      </c>
      <c s="6" r="B17" t="n">
        <v>94</v>
      </c>
      <c s="6" r="C17" t="n">
        <v>90</v>
      </c>
    </row>
    <row r="18" spans="1:3">
      <c s="4" r="A18" t="s">
        <v>291</v>
      </c>
    </row>
    <row r="19" spans="1:3">
      <c s="3" r="A19" t="s">
        <v>283</v>
      </c>
    </row>
    <row r="20" spans="1:3">
      <c s="4" r="A20" t="s">
        <v>284</v>
      </c>
      <c s="7" r="B20" t="n">
        <v>75</v>
      </c>
      <c s="7" r="C20" t="n">
        <v>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292</v>
      </c>
      <c s="2" r="B1" t="s">
        <v>73</v>
      </c>
      <c s="2" r="D1" t="s">
        <v>1</v>
      </c>
    </row>
    <row r="2" spans="1:5">
      <c s="2" r="B2" t="s">
        <v>2</v>
      </c>
      <c s="2" r="C2" t="s">
        <v>74</v>
      </c>
      <c s="2" r="D2" t="s">
        <v>2</v>
      </c>
      <c s="2" r="E2" t="s">
        <v>74</v>
      </c>
    </row>
    <row r="3" spans="1:5">
      <c s="3" r="A3" t="s">
        <v>172</v>
      </c>
    </row>
    <row r="4" spans="1:5">
      <c s="4" r="A4" t="s">
        <v>293</v>
      </c>
      <c s="7" r="B4" t="n">
        <v>88000</v>
      </c>
      <c s="7" r="C4" t="n">
        <v>96000</v>
      </c>
      <c s="7" r="D4" t="n">
        <v>248000</v>
      </c>
      <c s="7" r="E4" t="n">
        <v>228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80"/>
    <col customWidth="1" max="6" min="6" width="14"/>
  </cols>
  <sheetData>
    <row r="1" spans="1:6">
      <c s="1" r="A1" t="s">
        <v>294</v>
      </c>
      <c s="2" r="B1" t="s">
        <v>295</v>
      </c>
      <c s="2" r="C1" t="s">
        <v>296</v>
      </c>
      <c s="2" r="D1" t="s">
        <v>297</v>
      </c>
      <c s="2" r="E1" t="s">
        <v>2</v>
      </c>
      <c s="2" r="F1" t="s">
        <v>25</v>
      </c>
    </row>
    <row r="2" spans="1:6">
      <c s="4" r="A2" t="s">
        <v>298</v>
      </c>
    </row>
    <row r="3" spans="1:6">
      <c s="4" r="A3" t="s">
        <v>299</v>
      </c>
      <c s="7" r="B3" t="n">
        <v>450000</v>
      </c>
    </row>
    <row r="4" spans="1:6">
      <c s="4" r="A4" t="s">
        <v>300</v>
      </c>
      <c s="6" r="B4" t="n">
        <v>375000</v>
      </c>
    </row>
    <row r="5" spans="1:6">
      <c s="4" r="A5" t="s">
        <v>301</v>
      </c>
      <c s="7" r="B5" t="n">
        <v>1000000</v>
      </c>
    </row>
    <row r="6" spans="1:6">
      <c s="4" r="A6" t="s">
        <v>302</v>
      </c>
      <c s="4" r="B6" t="s">
        <v>303</v>
      </c>
    </row>
    <row r="7" spans="1:6">
      <c s="4" r="A7" t="s">
        <v>304</v>
      </c>
      <c s="4" r="B7" t="s">
        <v>305</v>
      </c>
    </row>
    <row r="8" spans="1:6">
      <c s="4" r="A8" t="s">
        <v>306</v>
      </c>
    </row>
    <row r="9" spans="1:6">
      <c s="4" r="A9" t="s">
        <v>299</v>
      </c>
      <c s="7" r="D9" t="n">
        <v>4000000</v>
      </c>
    </row>
    <row r="10" spans="1:6">
      <c s="4" r="A10" t="s">
        <v>307</v>
      </c>
      <c s="4" r="D10" t="s">
        <v>308</v>
      </c>
    </row>
    <row r="11" spans="1:6">
      <c s="4" r="A11" t="s">
        <v>309</v>
      </c>
      <c s="10" r="D11" t="n">
        <v>2016</v>
      </c>
    </row>
    <row r="12" spans="1:6">
      <c s="4" r="A12" t="s">
        <v>310</v>
      </c>
      <c s="7" r="D12" t="n">
        <v>4000000</v>
      </c>
    </row>
    <row r="13" spans="1:6">
      <c s="4" r="A13" t="s">
        <v>311</v>
      </c>
    </row>
    <row r="14" spans="1:6">
      <c s="4" r="A14" t="s">
        <v>312</v>
      </c>
      <c s="4" r="D14" t="s">
        <v>313</v>
      </c>
    </row>
    <row r="15" spans="1:6">
      <c s="4" r="A15" t="s">
        <v>314</v>
      </c>
    </row>
    <row r="16" spans="1:6">
      <c s="4" r="A16" t="s">
        <v>315</v>
      </c>
      <c s="4" r="D16" t="s">
        <v>316</v>
      </c>
    </row>
    <row r="17" spans="1:6">
      <c s="4" r="A17" t="s">
        <v>317</v>
      </c>
    </row>
    <row r="18" spans="1:6">
      <c s="4" r="A18" t="s">
        <v>312</v>
      </c>
      <c s="4" r="E18" t="s">
        <v>318</v>
      </c>
    </row>
    <row r="19" spans="1:6">
      <c s="4" r="A19" t="s">
        <v>319</v>
      </c>
      <c s="9" r="E19" t="n">
        <v>5.55</v>
      </c>
    </row>
    <row r="20" spans="1:6">
      <c s="4" r="A20" t="s">
        <v>320</v>
      </c>
    </row>
    <row r="21" spans="1:6">
      <c s="4" r="A21" t="s">
        <v>307</v>
      </c>
      <c s="4" r="E21" t="s">
        <v>321</v>
      </c>
    </row>
    <row r="22" spans="1:6">
      <c s="4" r="A22" t="s">
        <v>309</v>
      </c>
      <c s="11" r="E22" t="n">
        <v>2016</v>
      </c>
    </row>
    <row r="23" spans="1:6">
      <c s="4" r="A23" t="s">
        <v>322</v>
      </c>
    </row>
    <row r="24" spans="1:6">
      <c s="4" r="A24" t="s">
        <v>309</v>
      </c>
      <c s="4" r="E24" t="s">
        <v>323</v>
      </c>
    </row>
    <row r="25" spans="1:6">
      <c s="4" r="A25" t="s">
        <v>324</v>
      </c>
      <c s="7" r="E25" t="n">
        <v>11000</v>
      </c>
    </row>
    <row r="26" spans="1:6">
      <c s="4" r="A26" t="s">
        <v>325</v>
      </c>
    </row>
    <row r="27" spans="1:6">
      <c s="4" r="A27" t="s">
        <v>307</v>
      </c>
      <c s="4" r="E27" t="s">
        <v>326</v>
      </c>
    </row>
    <row r="28" spans="1:6">
      <c s="4" r="A28" t="s">
        <v>327</v>
      </c>
    </row>
    <row r="29" spans="1:6">
      <c s="4" r="A29" t="s">
        <v>307</v>
      </c>
      <c s="4" r="E29" t="s">
        <v>321</v>
      </c>
    </row>
    <row r="30" spans="1:6">
      <c s="4" r="A30" t="s">
        <v>328</v>
      </c>
    </row>
    <row r="31" spans="1:6">
      <c s="4" r="A31" t="s">
        <v>299</v>
      </c>
      <c s="7" r="E31" t="n">
        <v>192000</v>
      </c>
    </row>
    <row r="32" spans="1:6">
      <c s="4" r="A32" t="s">
        <v>307</v>
      </c>
      <c s="4" r="E32" t="s">
        <v>329</v>
      </c>
    </row>
    <row r="33" spans="1:6">
      <c s="4" r="A33" t="s">
        <v>309</v>
      </c>
      <c s="12" r="E33" t="n">
        <v>2021</v>
      </c>
    </row>
    <row r="34" spans="1:6">
      <c s="4" r="A34" t="s">
        <v>304</v>
      </c>
      <c s="4" r="E34" t="s">
        <v>330</v>
      </c>
    </row>
    <row r="35" spans="1:6">
      <c s="4" r="A35" t="s">
        <v>331</v>
      </c>
    </row>
    <row r="36" spans="1:6">
      <c s="4" r="A36" t="s">
        <v>307</v>
      </c>
      <c s="4" r="E36" t="s">
        <v>305</v>
      </c>
    </row>
    <row r="37" spans="1:6">
      <c s="4" r="A37" t="s">
        <v>332</v>
      </c>
    </row>
    <row r="38" spans="1:6">
      <c s="4" r="A38" t="s">
        <v>299</v>
      </c>
      <c s="7" r="C38" t="n">
        <v>330000</v>
      </c>
    </row>
    <row r="39" spans="1:6">
      <c s="4" r="A39" t="s">
        <v>309</v>
      </c>
      <c s="11" r="C39" t="n">
        <v>2019</v>
      </c>
    </row>
    <row r="40" spans="1:6">
      <c s="4" r="A40" t="s">
        <v>333</v>
      </c>
      <c s="7" r="C40" t="n">
        <v>69000</v>
      </c>
    </row>
    <row r="41" spans="1:6">
      <c s="4" r="A41" t="s">
        <v>334</v>
      </c>
    </row>
    <row r="42" spans="1:6">
      <c s="4" r="A42" t="s">
        <v>307</v>
      </c>
      <c s="4" r="E42" t="s">
        <v>335</v>
      </c>
      <c s="4" r="F42" t="s">
        <v>335</v>
      </c>
    </row>
    <row r="43" spans="1:6">
      <c s="4" r="A43" t="s">
        <v>336</v>
      </c>
    </row>
    <row r="44" spans="1:6">
      <c s="4" r="A44" t="s">
        <v>307</v>
      </c>
      <c s="4" r="C44" t="s">
        <v>337</v>
      </c>
    </row>
    <row r="45" spans="1:6">
      <c s="4" r="A45" t="s">
        <v>338</v>
      </c>
    </row>
    <row r="46" spans="1:6">
      <c s="4" r="A46" t="s">
        <v>307</v>
      </c>
      <c s="4" r="C46" t="s">
        <v>339</v>
      </c>
    </row>
    <row r="47" spans="1:6">
      <c s="4" r="A47" t="s">
        <v>340</v>
      </c>
    </row>
    <row r="48" spans="1:6">
      <c s="4" r="A48" t="s">
        <v>309</v>
      </c>
      <c s="4" r="E48" t="s">
        <v>3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2</v>
      </c>
      <c s="2" r="B1" t="s">
        <v>2</v>
      </c>
      <c s="2" r="C1" t="s">
        <v>25</v>
      </c>
    </row>
    <row r="2" spans="1:3">
      <c s="4" r="A2" t="s">
        <v>100</v>
      </c>
      <c s="7" r="B2" t="n">
        <v>7024</v>
      </c>
      <c s="7" r="C2" t="n">
        <v>4991</v>
      </c>
    </row>
    <row r="3" spans="1:3">
      <c s="4" r="A3" t="s">
        <v>343</v>
      </c>
      <c s="6" r="B3" t="n">
        <v>979</v>
      </c>
      <c s="6" r="C3" t="n">
        <v>632</v>
      </c>
    </row>
    <row r="4" spans="1:3">
      <c s="4" r="A4" t="s">
        <v>344</v>
      </c>
      <c s="6" r="B4" t="n">
        <v>-94</v>
      </c>
      <c s="6" r="C4" t="n">
        <v>-31</v>
      </c>
    </row>
    <row r="5" spans="1:3">
      <c s="4" r="A5" t="s">
        <v>345</v>
      </c>
      <c s="6" r="B5" t="n">
        <v>6930</v>
      </c>
      <c s="6" r="C5" t="n">
        <v>4960</v>
      </c>
    </row>
    <row r="6" spans="1:3">
      <c s="4" r="A6" t="s">
        <v>346</v>
      </c>
      <c s="6" r="B6" t="n">
        <v>6586</v>
      </c>
      <c s="6" r="C6" t="n">
        <v>4768</v>
      </c>
    </row>
    <row r="7" spans="1:3">
      <c s="4" r="A7" t="s">
        <v>347</v>
      </c>
      <c s="6" r="B7" t="n">
        <v>344</v>
      </c>
      <c s="6" r="C7" t="n">
        <v>192</v>
      </c>
    </row>
    <row r="8" spans="1:3">
      <c s="4" r="A8" t="s">
        <v>348</v>
      </c>
    </row>
    <row r="9" spans="1:3">
      <c s="4" r="A9" t="s">
        <v>100</v>
      </c>
      <c s="6" r="B9" t="n">
        <v>2697</v>
      </c>
      <c s="6" r="C9" t="n">
        <v>1748</v>
      </c>
    </row>
    <row r="10" spans="1:3">
      <c s="4" r="A10" t="s">
        <v>343</v>
      </c>
      <c s="6" r="B10" t="n">
        <v>367</v>
      </c>
      <c s="6" r="C10" t="n">
        <v>232</v>
      </c>
    </row>
    <row r="11" spans="1:3">
      <c s="4" r="A11" t="s">
        <v>349</v>
      </c>
    </row>
    <row r="12" spans="1:3">
      <c s="4" r="A12" t="s">
        <v>100</v>
      </c>
      <c s="6" r="B12" t="n">
        <v>2300</v>
      </c>
      <c s="6" r="C12" t="n">
        <v>2300</v>
      </c>
    </row>
    <row r="13" spans="1:3">
      <c s="4" r="A13" t="s">
        <v>343</v>
      </c>
      <c s="6" r="B13" t="n">
        <v>543</v>
      </c>
      <c s="6" r="C13" t="n">
        <v>370</v>
      </c>
    </row>
    <row r="14" spans="1:3">
      <c s="4" r="A14" t="s">
        <v>350</v>
      </c>
    </row>
    <row r="15" spans="1:3">
      <c s="4" r="A15" t="s">
        <v>100</v>
      </c>
      <c s="6" r="B15" t="n">
        <v>1093</v>
      </c>
      <c s="4" r="C15" t="s">
        <v>37</v>
      </c>
    </row>
    <row r="16" spans="1:3">
      <c s="4" r="A16" t="s">
        <v>343</v>
      </c>
      <c s="4" r="B16" t="s">
        <v>37</v>
      </c>
      <c s="4" r="C16" t="s">
        <v>37</v>
      </c>
    </row>
    <row r="17" spans="1:3">
      <c s="4" r="A17" t="s">
        <v>351</v>
      </c>
    </row>
    <row r="18" spans="1:3">
      <c s="4" r="A18" t="s">
        <v>100</v>
      </c>
      <c s="6" r="B18" t="n">
        <v>415</v>
      </c>
      <c s="6" r="C18" t="n">
        <v>415</v>
      </c>
    </row>
    <row r="19" spans="1:3">
      <c s="4" r="A19" t="s">
        <v>343</v>
      </c>
      <c s="6" r="B19" t="n">
        <v>39</v>
      </c>
      <c s="6" r="C19" t="n">
        <v>2</v>
      </c>
    </row>
    <row r="20" spans="1:3">
      <c s="4" r="A20" t="s">
        <v>352</v>
      </c>
    </row>
    <row r="21" spans="1:3">
      <c s="4" r="A21" t="s">
        <v>100</v>
      </c>
      <c s="6" r="B21" t="n">
        <v>67</v>
      </c>
      <c s="6" r="C21" t="n">
        <v>75</v>
      </c>
    </row>
    <row r="22" spans="1:3">
      <c s="4" r="A22" t="s">
        <v>343</v>
      </c>
      <c s="6" r="B22" t="n">
        <v>30</v>
      </c>
      <c s="6" r="C22" t="n">
        <v>28</v>
      </c>
    </row>
    <row r="23" spans="1:3">
      <c s="4" r="A23" t="s">
        <v>353</v>
      </c>
    </row>
    <row r="24" spans="1:3">
      <c s="4" r="A24" t="s">
        <v>100</v>
      </c>
      <c s="6" r="B24" t="n">
        <v>192</v>
      </c>
      <c s="6" r="C24" t="n">
        <v>192</v>
      </c>
    </row>
    <row r="25" spans="1:3">
      <c s="4" r="A25" t="s">
        <v>343</v>
      </c>
      <c s="4" r="B25" t="s">
        <v>37</v>
      </c>
      <c s="4" r="C25" t="s">
        <v>37</v>
      </c>
    </row>
    <row r="26" spans="1:3">
      <c s="4" r="A26" t="s">
        <v>354</v>
      </c>
    </row>
    <row r="27" spans="1:3">
      <c s="4" r="A27" t="s">
        <v>100</v>
      </c>
      <c s="6" r="B27" t="n">
        <v>260</v>
      </c>
      <c s="6" r="C27" t="n">
        <v>261</v>
      </c>
    </row>
    <row r="28" spans="1:3">
      <c s="4" r="A28" t="s">
        <v>343</v>
      </c>
      <c s="4" r="B28" t="s">
        <v>37</v>
      </c>
      <c s="4" r="C28" t="s">
        <v>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355</v>
      </c>
      <c s="2" r="B1" t="s">
        <v>1</v>
      </c>
      <c s="2" r="C1" t="s">
        <v>356</v>
      </c>
    </row>
    <row r="2" spans="1:3">
      <c s="2" r="B2" t="s">
        <v>2</v>
      </c>
      <c s="2" r="C2" t="s">
        <v>25</v>
      </c>
    </row>
    <row r="3" spans="1:3">
      <c s="4" r="A3" t="s">
        <v>349</v>
      </c>
    </row>
    <row r="4" spans="1:3">
      <c s="4" r="A4" t="s">
        <v>357</v>
      </c>
      <c s="10" r="B4" t="n">
        <v>2016</v>
      </c>
      <c s="10" r="C4" t="n">
        <v>2016</v>
      </c>
    </row>
    <row r="5" spans="1:3">
      <c s="4" r="A5" t="s">
        <v>307</v>
      </c>
      <c s="4" r="B5" t="s">
        <v>308</v>
      </c>
      <c s="4" r="C5" t="s">
        <v>308</v>
      </c>
    </row>
    <row r="6" spans="1:3">
      <c s="4" r="A6" t="s">
        <v>350</v>
      </c>
    </row>
    <row r="7" spans="1:3">
      <c s="4" r="A7" t="s">
        <v>307</v>
      </c>
      <c s="4" r="B7" t="s">
        <v>329</v>
      </c>
      <c s="4" r="C7" t="s">
        <v>329</v>
      </c>
    </row>
    <row r="8" spans="1:3">
      <c s="4" r="A8" t="s">
        <v>358</v>
      </c>
      <c s="4" r="B8" t="s">
        <v>359</v>
      </c>
      <c s="4" r="C8" t="s">
        <v>359</v>
      </c>
    </row>
    <row r="9" spans="1:3">
      <c s="4" r="A9" t="s">
        <v>360</v>
      </c>
      <c s="4" r="B9" t="s">
        <v>361</v>
      </c>
      <c s="4" r="C9" t="s">
        <v>361</v>
      </c>
    </row>
    <row r="10" spans="1:3">
      <c s="4" r="A10" t="s">
        <v>351</v>
      </c>
    </row>
    <row r="11" spans="1:3">
      <c s="4" r="A11" t="s">
        <v>357</v>
      </c>
      <c s="11" r="B11" t="n">
        <v>2016</v>
      </c>
      <c s="11" r="C11" t="n">
        <v>2016</v>
      </c>
    </row>
    <row r="12" spans="1:3">
      <c s="4" r="A12" t="s">
        <v>307</v>
      </c>
      <c s="4" r="B12" t="s">
        <v>321</v>
      </c>
      <c s="4" r="C12" t="s">
        <v>321</v>
      </c>
    </row>
    <row r="13" spans="1:3">
      <c s="4" r="A13" t="s">
        <v>352</v>
      </c>
    </row>
    <row r="14" spans="1:3">
      <c s="4" r="A14" t="s">
        <v>357</v>
      </c>
      <c s="13" r="B14" t="n">
        <v>2016</v>
      </c>
      <c s="13" r="C14" t="n">
        <v>2016</v>
      </c>
    </row>
    <row r="15" spans="1:3">
      <c s="4" r="A15" t="s">
        <v>362</v>
      </c>
    </row>
    <row r="16" spans="1:3">
      <c s="4" r="A16" t="s">
        <v>307</v>
      </c>
      <c s="4" r="B16" t="s">
        <v>326</v>
      </c>
      <c s="4" r="C16" t="s">
        <v>326</v>
      </c>
    </row>
    <row r="17" spans="1:3">
      <c s="4" r="A17" t="s">
        <v>363</v>
      </c>
    </row>
    <row r="18" spans="1:3">
      <c s="4" r="A18" t="s">
        <v>307</v>
      </c>
      <c s="4" r="B18" t="s">
        <v>321</v>
      </c>
      <c s="4" r="C18" t="s">
        <v>321</v>
      </c>
    </row>
    <row r="19" spans="1:3">
      <c s="4" r="A19" t="s">
        <v>353</v>
      </c>
    </row>
    <row r="20" spans="1:3">
      <c s="4" r="A20" t="s">
        <v>357</v>
      </c>
      <c s="12" r="B20" t="n">
        <v>2021</v>
      </c>
      <c s="12" r="C20" t="n">
        <v>2021</v>
      </c>
    </row>
    <row r="21" spans="1:3">
      <c s="4" r="A21" t="s">
        <v>307</v>
      </c>
      <c s="4" r="B21" t="s">
        <v>329</v>
      </c>
      <c s="4" r="C21"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64</v>
      </c>
      <c s="2" r="B1" t="s">
        <v>365</v>
      </c>
    </row>
    <row r="2" spans="1:2">
      <c s="3" r="A2" t="s">
        <v>175</v>
      </c>
    </row>
    <row r="3" spans="1:2">
      <c s="4" r="A3" t="s">
        <v>366</v>
      </c>
      <c s="7" r="B3" t="n">
        <v>3894</v>
      </c>
    </row>
    <row r="4" spans="1:2">
      <c s="6" r="A4" t="n">
        <v>2017</v>
      </c>
      <c s="6" r="B4" t="n">
        <v>2814</v>
      </c>
    </row>
    <row r="5" spans="1:2">
      <c s="6" r="A5" t="n">
        <v>2018</v>
      </c>
      <c s="6" r="B5" t="n">
        <v>115</v>
      </c>
    </row>
    <row r="6" spans="1:2">
      <c s="6" r="A6" t="n">
        <v>2019</v>
      </c>
      <c s="6" r="B6" t="n">
        <v>9</v>
      </c>
    </row>
    <row r="7" spans="1:2">
      <c s="6" r="A7" t="n">
        <v>2020</v>
      </c>
      <c s="4" r="B7" t="s">
        <v>37</v>
      </c>
    </row>
    <row r="8" spans="1:2">
      <c s="6" r="A8" t="n">
        <v>2021</v>
      </c>
      <c s="6" r="B8" t="n">
        <v>192</v>
      </c>
    </row>
    <row r="9" spans="1:2">
      <c s="4" r="A9" t="s">
        <v>367</v>
      </c>
      <c s="4" r="B9" t="s">
        <v>37</v>
      </c>
    </row>
    <row r="10" spans="1:2">
      <c s="4" r="A10" t="s">
        <v>345</v>
      </c>
      <c s="7" r="B10" t="n">
        <v>70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3"/>
    <col customWidth="1" max="3" min="3" width="4"/>
  </cols>
  <sheetData>
    <row r="1" spans="1:3">
      <c s="1" r="A1" t="s">
        <v>368</v>
      </c>
      <c s="2" r="B1" t="s">
        <v>1</v>
      </c>
    </row>
    <row r="2" spans="1:3">
      <c s="2" r="B2" t="s">
        <v>365</v>
      </c>
    </row>
    <row r="3" spans="1:3">
      <c s="4" r="A3" t="s">
        <v>369</v>
      </c>
    </row>
    <row r="4" spans="1:3">
      <c s="4" r="A4" t="s">
        <v>370</v>
      </c>
      <c s="4" r="B4" t="s">
        <v>371</v>
      </c>
    </row>
    <row r="5" spans="1:3">
      <c s="4" r="A5" t="s">
        <v>372</v>
      </c>
      <c s="4" r="B5" t="s">
        <v>373</v>
      </c>
    </row>
    <row r="6" spans="1:3">
      <c s="4" r="A6" t="s">
        <v>374</v>
      </c>
      <c s="7" r="B6" t="n">
        <v>1000</v>
      </c>
      <c s="4" r="C6" t="s">
        <v>375</v>
      </c>
    </row>
    <row r="7" spans="1:3">
      <c s="4" r="A7" t="s">
        <v>376</v>
      </c>
      <c s="6" r="B7" t="n">
        <v>1053</v>
      </c>
      <c s="4" r="C7" t="s">
        <v>375</v>
      </c>
    </row>
    <row r="8" spans="1:3">
      <c s="4" r="A8" t="s">
        <v>377</v>
      </c>
      <c s="7" r="B8" t="n">
        <v>1262</v>
      </c>
      <c s="4" r="C8" t="s">
        <v>378</v>
      </c>
    </row>
    <row r="9" spans="1:3">
      <c s="4" r="A9" t="s">
        <v>379</v>
      </c>
    </row>
    <row r="10" spans="1:3">
      <c s="4" r="A10" t="s">
        <v>370</v>
      </c>
      <c s="4" r="B10" t="s">
        <v>380</v>
      </c>
    </row>
    <row r="11" spans="1:3">
      <c s="4" r="A11" t="s">
        <v>372</v>
      </c>
      <c s="4" r="B11" t="s">
        <v>381</v>
      </c>
    </row>
    <row r="12" spans="1:3">
      <c s="4" r="A12" t="s">
        <v>374</v>
      </c>
      <c s="7" r="B12" t="n">
        <v>500</v>
      </c>
      <c s="4" r="C12" t="s">
        <v>375</v>
      </c>
    </row>
    <row r="13" spans="1:3">
      <c s="4" r="A13" t="s">
        <v>376</v>
      </c>
      <c s="6" r="B13" t="n">
        <v>526</v>
      </c>
      <c s="4" r="C13" t="s">
        <v>375</v>
      </c>
    </row>
    <row r="14" spans="1:3">
      <c s="4" r="A14" t="s">
        <v>377</v>
      </c>
      <c s="7" r="B14" t="n">
        <v>631</v>
      </c>
      <c s="4" r="C14" t="s">
        <v>378</v>
      </c>
    </row>
    <row r="15" spans="1:3">
      <c s="4" r="A15" t="s">
        <v>382</v>
      </c>
    </row>
    <row r="16" spans="1:3">
      <c s="4" r="A16" t="s">
        <v>370</v>
      </c>
      <c s="4" r="B16" t="s">
        <v>383</v>
      </c>
    </row>
    <row r="17" spans="1:3">
      <c s="4" r="A17" t="s">
        <v>372</v>
      </c>
      <c s="4" r="B17" t="s">
        <v>384</v>
      </c>
    </row>
    <row r="18" spans="1:3">
      <c s="4" r="A18" t="s">
        <v>374</v>
      </c>
      <c s="7" r="B18" t="n">
        <v>95</v>
      </c>
      <c s="4" r="C18" t="s">
        <v>375</v>
      </c>
    </row>
    <row r="19" spans="1:3">
      <c s="4" r="A19" t="s">
        <v>376</v>
      </c>
      <c s="6" r="B19" t="n">
        <v>100</v>
      </c>
      <c s="4" r="C19" t="s">
        <v>375</v>
      </c>
    </row>
    <row r="20" spans="1:3">
      <c s="4" r="A20" t="s">
        <v>377</v>
      </c>
      <c s="7" r="B20" t="n">
        <v>120</v>
      </c>
      <c s="4" r="C20" t="s">
        <v>378</v>
      </c>
    </row>
    <row r="21" spans="1:3">
      <c r="A21" t="n"/>
    </row>
    <row r="22" spans="1:3">
      <c s="4" r="A22" t="s">
        <v>375</v>
      </c>
      <c s="4" r="B22" t="s">
        <v>385</v>
      </c>
    </row>
    <row r="23" spans="1:3">
      <c s="4" r="A23" t="s">
        <v>378</v>
      </c>
      <c s="4" r="B23" t="s">
        <v>386</v>
      </c>
    </row>
  </sheetData>
  <mergeCells count="6">
    <mergeCell ref="A1:A2"/>
    <mergeCell ref="B1:C1"/>
    <mergeCell ref="B2:C2"/>
    <mergeCell ref="A21:C21"/>
    <mergeCell ref="B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387</v>
      </c>
      <c s="2" r="B1" t="s">
        <v>73</v>
      </c>
      <c s="2" r="D1" t="s">
        <v>1</v>
      </c>
    </row>
    <row r="2" spans="1:5">
      <c s="2" r="B2" t="s">
        <v>2</v>
      </c>
      <c s="2" r="C2" t="s">
        <v>74</v>
      </c>
      <c s="2" r="D2" t="s">
        <v>2</v>
      </c>
      <c s="2" r="E2" t="s">
        <v>74</v>
      </c>
    </row>
    <row r="3" spans="1:5">
      <c s="3" r="A3" t="s">
        <v>178</v>
      </c>
    </row>
    <row r="4" spans="1:5">
      <c s="4" r="A4" t="s">
        <v>388</v>
      </c>
      <c s="4" r="B4" t="s">
        <v>37</v>
      </c>
      <c s="4" r="C4" t="s">
        <v>37</v>
      </c>
      <c s="4" r="D4" t="s">
        <v>37</v>
      </c>
      <c s="4" r="E4" t="s">
        <v>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2307</v>
      </c>
      <c s="7" r="C4" t="n">
        <v>1030</v>
      </c>
      <c s="7" r="D4" t="n">
        <v>5771</v>
      </c>
      <c s="7" r="E4" t="n">
        <v>3037</v>
      </c>
    </row>
    <row r="5" spans="1:5">
      <c s="4" r="A5" t="s">
        <v>77</v>
      </c>
      <c s="6" r="B5" t="n">
        <v>1334</v>
      </c>
      <c s="6" r="C5" t="n">
        <v>945</v>
      </c>
      <c s="6" r="D5" t="n">
        <v>3942</v>
      </c>
      <c s="6" r="E5" t="n">
        <v>2813</v>
      </c>
    </row>
    <row r="6" spans="1:5">
      <c s="4" r="A6" t="s">
        <v>78</v>
      </c>
      <c s="6" r="B6" t="n">
        <v>973</v>
      </c>
      <c s="6" r="C6" t="n">
        <v>85</v>
      </c>
      <c s="6" r="D6" t="n">
        <v>1829</v>
      </c>
      <c s="6" r="E6" t="n">
        <v>224</v>
      </c>
    </row>
    <row r="7" spans="1:5">
      <c s="3" r="A7" t="s">
        <v>79</v>
      </c>
    </row>
    <row r="8" spans="1:5">
      <c s="4" r="A8" t="s">
        <v>80</v>
      </c>
      <c s="6" r="B8" t="n">
        <v>1015</v>
      </c>
      <c s="6" r="C8" t="n">
        <v>734</v>
      </c>
      <c s="6" r="D8" t="n">
        <v>3103</v>
      </c>
      <c s="6" r="E8" t="n">
        <v>2490</v>
      </c>
    </row>
    <row r="9" spans="1:5">
      <c s="4" r="A9" t="s">
        <v>81</v>
      </c>
      <c s="6" r="B9" t="n">
        <v>479</v>
      </c>
      <c s="6" r="C9" t="n">
        <v>488</v>
      </c>
      <c s="6" r="D9" t="n">
        <v>1407</v>
      </c>
      <c s="6" r="E9" t="n">
        <v>2134</v>
      </c>
    </row>
    <row r="10" spans="1:5">
      <c s="4" r="A10" t="s">
        <v>82</v>
      </c>
      <c s="6" r="B10" t="n">
        <v>1191</v>
      </c>
      <c s="6" r="C10" t="n">
        <v>1035</v>
      </c>
      <c s="6" r="D10" t="n">
        <v>3246</v>
      </c>
      <c s="6" r="E10" t="n">
        <v>3035</v>
      </c>
    </row>
    <row r="11" spans="1:5">
      <c s="4" r="A11" t="s">
        <v>83</v>
      </c>
      <c s="6" r="B11" t="n">
        <v>2685</v>
      </c>
      <c s="6" r="C11" t="n">
        <v>2257</v>
      </c>
      <c s="6" r="D11" t="n">
        <v>7756</v>
      </c>
      <c s="6" r="E11" t="n">
        <v>7659</v>
      </c>
    </row>
    <row r="12" spans="1:5">
      <c s="4" r="A12" t="s">
        <v>84</v>
      </c>
      <c s="6" r="B12" t="n">
        <v>-1712</v>
      </c>
      <c s="6" r="C12" t="n">
        <v>-2172</v>
      </c>
      <c s="6" r="D12" t="n">
        <v>-5927</v>
      </c>
      <c s="6" r="E12" t="n">
        <v>-7435</v>
      </c>
    </row>
    <row r="13" spans="1:5">
      <c s="4" r="A13" t="s">
        <v>85</v>
      </c>
      <c s="6" r="B13" t="n">
        <v>2482</v>
      </c>
      <c s="6" r="C13" t="n">
        <v>168</v>
      </c>
      <c s="6" r="D13" t="n">
        <v>4650</v>
      </c>
      <c s="6" r="E13" t="n">
        <v>1653</v>
      </c>
    </row>
    <row r="14" spans="1:5">
      <c s="4" r="A14" t="s">
        <v>86</v>
      </c>
      <c s="4" r="B14" t="s">
        <v>37</v>
      </c>
      <c s="4" r="C14" t="s">
        <v>37</v>
      </c>
      <c s="4" r="D14" t="s">
        <v>37</v>
      </c>
      <c s="6" r="E14" t="n">
        <v>3705</v>
      </c>
    </row>
    <row r="15" spans="1:5">
      <c s="4" r="A15" t="s">
        <v>87</v>
      </c>
      <c s="6" r="B15" t="n">
        <v>-108</v>
      </c>
      <c s="6" r="C15" t="n">
        <v>4624</v>
      </c>
      <c s="6" r="D15" t="n">
        <v>1938</v>
      </c>
      <c s="6" r="E15" t="n">
        <v>6209</v>
      </c>
    </row>
    <row r="16" spans="1:5">
      <c s="4" r="A16" t="s">
        <v>88</v>
      </c>
      <c s="6" r="B16" t="n">
        <v>-33</v>
      </c>
      <c s="4" r="C16" t="s">
        <v>37</v>
      </c>
      <c s="6" r="D16" t="n">
        <v>-325</v>
      </c>
      <c s="6" r="E16" t="n">
        <v>14</v>
      </c>
    </row>
    <row r="17" spans="1:5">
      <c s="4" r="A17" t="s">
        <v>89</v>
      </c>
      <c s="6" r="B17" t="n">
        <v>-4053</v>
      </c>
      <c s="6" r="C17" t="n">
        <v>-6964</v>
      </c>
      <c s="6" r="D17" t="n">
        <v>-12190</v>
      </c>
      <c s="6" r="E17" t="n">
        <v>-19016</v>
      </c>
    </row>
    <row r="18" spans="1:5">
      <c s="4" r="A18" t="s">
        <v>90</v>
      </c>
      <c s="6" r="B18" t="n">
        <v>-122</v>
      </c>
      <c s="6" r="C18" t="n">
        <v>-110</v>
      </c>
      <c s="6" r="D18" t="n">
        <v>-355</v>
      </c>
      <c s="6" r="E18" t="n">
        <v>-144</v>
      </c>
    </row>
    <row r="19" spans="1:5">
      <c s="4" r="A19" t="s">
        <v>91</v>
      </c>
      <c s="7" r="B19" t="n">
        <v>-4175</v>
      </c>
      <c s="7" r="C19" t="n">
        <v>-7074</v>
      </c>
      <c s="7" r="D19" t="n">
        <v>-12545</v>
      </c>
      <c s="7" r="E19" t="n">
        <v>-19160</v>
      </c>
    </row>
    <row r="20" spans="1:5">
      <c s="3" r="A20" t="s">
        <v>92</v>
      </c>
    </row>
    <row r="21" spans="1:5">
      <c s="4" r="A21" t="s">
        <v>93</v>
      </c>
      <c s="6" r="B21" t="n">
        <v>2855973</v>
      </c>
      <c s="6" r="C21" t="n">
        <v>2040156</v>
      </c>
      <c s="6" r="D21" t="n">
        <v>2704358</v>
      </c>
      <c s="6" r="E21" t="n">
        <v>1644889</v>
      </c>
    </row>
    <row r="22" spans="1:5">
      <c s="4" r="A22" t="s">
        <v>94</v>
      </c>
      <c s="9" r="B22" t="n">
        <v>-1.46</v>
      </c>
      <c s="9" r="C22" t="n">
        <v>-3.47</v>
      </c>
      <c s="9" r="D22" t="n">
        <v>-4.64</v>
      </c>
      <c s="9" r="E22" t="n">
        <v>-1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72"/>
    <col customWidth="1" max="2" min="2" width="20"/>
    <col customWidth="1" max="3" min="3" width="21"/>
    <col customWidth="1" max="4" min="4" width="20"/>
    <col customWidth="1" max="5" min="5" width="21"/>
    <col customWidth="1" max="6" min="6" width="27"/>
    <col customWidth="1" max="7" min="7" width="80"/>
    <col customWidth="1" max="8" min="8" width="24"/>
    <col customWidth="1" max="9" min="9" width="80"/>
    <col customWidth="1" max="10" min="10" width="21"/>
  </cols>
  <sheetData>
    <row r="1" spans="1:10">
      <c s="1" r="A1" t="s">
        <v>389</v>
      </c>
      <c s="2" r="B1" t="s">
        <v>390</v>
      </c>
      <c s="2" r="H1" t="s">
        <v>73</v>
      </c>
      <c s="2" r="I1" t="s">
        <v>1</v>
      </c>
    </row>
    <row r="2" spans="1:10">
      <c s="2" r="B2" t="s">
        <v>391</v>
      </c>
      <c s="2" r="C2" t="s">
        <v>392</v>
      </c>
      <c s="2" r="D2" t="s">
        <v>393</v>
      </c>
      <c s="2" r="E2" t="s">
        <v>394</v>
      </c>
      <c s="2" r="F2" t="s">
        <v>395</v>
      </c>
      <c s="2" r="G2" t="s">
        <v>396</v>
      </c>
      <c s="2" r="H2" t="s">
        <v>397</v>
      </c>
      <c s="2" r="I2" t="s">
        <v>397</v>
      </c>
      <c s="2" r="J2" t="s">
        <v>398</v>
      </c>
    </row>
    <row r="3" spans="1:10">
      <c s="4" r="A3" t="s">
        <v>399</v>
      </c>
      <c s="7" r="H3" t="n">
        <v>512</v>
      </c>
      <c s="7" r="I3" t="n">
        <v>512</v>
      </c>
      <c s="7" r="J3" t="n">
        <v>501</v>
      </c>
    </row>
    <row r="4" spans="1:10">
      <c s="4" r="A4" t="s">
        <v>400</v>
      </c>
      <c s="7" r="H4" t="n">
        <v>33</v>
      </c>
      <c s="6" r="I4" t="n">
        <v>325</v>
      </c>
    </row>
    <row r="5" spans="1:10">
      <c s="4" r="A5" t="s">
        <v>401</v>
      </c>
      <c s="7" r="E5" t="n">
        <v>100</v>
      </c>
    </row>
    <row r="6" spans="1:10">
      <c s="4" r="A6" t="s">
        <v>402</v>
      </c>
    </row>
    <row r="7" spans="1:10">
      <c s="4" r="A7" t="s">
        <v>403</v>
      </c>
      <c s="6" r="B7" t="n">
        <v>12000</v>
      </c>
      <c s="6" r="D7" t="n">
        <v>31000</v>
      </c>
    </row>
    <row r="8" spans="1:10">
      <c s="4" r="A8" t="s">
        <v>404</v>
      </c>
    </row>
    <row r="9" spans="1:10">
      <c s="4" r="A9" t="s">
        <v>403</v>
      </c>
      <c s="6" r="F9" t="n">
        <v>26667</v>
      </c>
    </row>
    <row r="10" spans="1:10">
      <c s="4" r="A10" t="s">
        <v>405</v>
      </c>
      <c s="7" r="F10" t="n">
        <v>30</v>
      </c>
    </row>
    <row r="11" spans="1:10">
      <c s="4" r="A11" t="s">
        <v>406</v>
      </c>
    </row>
    <row r="12" spans="1:10">
      <c s="4" r="A12" t="s">
        <v>405</v>
      </c>
      <c s="7" r="F12" t="n">
        <v>30</v>
      </c>
    </row>
    <row r="13" spans="1:10">
      <c s="4" r="A13" t="s">
        <v>407</v>
      </c>
    </row>
    <row r="14" spans="1:10">
      <c s="4" r="A14" t="s">
        <v>408</v>
      </c>
      <c s="7" r="C14" t="n">
        <v>300</v>
      </c>
    </row>
    <row r="15" spans="1:10">
      <c s="4" r="A15" t="s">
        <v>409</v>
      </c>
    </row>
    <row r="16" spans="1:10">
      <c s="4" r="A16" t="s">
        <v>410</v>
      </c>
      <c s="7" r="I16" t="n">
        <v>695</v>
      </c>
    </row>
    <row r="17" spans="1:10">
      <c s="4" r="A17" t="s">
        <v>407</v>
      </c>
    </row>
    <row r="18" spans="1:10">
      <c s="4" r="A18" t="s">
        <v>411</v>
      </c>
      <c s="7" r="C18" t="n">
        <v>415</v>
      </c>
    </row>
    <row r="19" spans="1:10">
      <c s="4" r="A19" t="s">
        <v>412</v>
      </c>
    </row>
    <row r="20" spans="1:10">
      <c s="4" r="A20" t="s">
        <v>413</v>
      </c>
      <c s="4" r="I20" t="s">
        <v>414</v>
      </c>
    </row>
    <row r="21" spans="1:10">
      <c s="4" r="A21" t="s">
        <v>415</v>
      </c>
    </row>
    <row r="22" spans="1:10">
      <c s="4" r="A22" t="s">
        <v>416</v>
      </c>
      <c s="6" r="H22" t="n">
        <v>22000</v>
      </c>
      <c s="6" r="I22" t="n">
        <v>22000</v>
      </c>
    </row>
    <row r="23" spans="1:10">
      <c s="4" r="A23" t="s">
        <v>417</v>
      </c>
      <c s="4" r="I23" t="s">
        <v>418</v>
      </c>
    </row>
    <row r="24" spans="1:10">
      <c s="4" r="A24" t="s">
        <v>419</v>
      </c>
    </row>
    <row r="25" spans="1:10">
      <c s="4" r="A25" t="s">
        <v>413</v>
      </c>
      <c s="4" r="I25" t="s">
        <v>420</v>
      </c>
    </row>
    <row r="26" spans="1:10">
      <c s="4" r="A26" t="s">
        <v>421</v>
      </c>
    </row>
    <row r="27" spans="1:10">
      <c s="4" r="A27" t="s">
        <v>416</v>
      </c>
      <c s="6" r="G27" t="n">
        <v>1812</v>
      </c>
    </row>
    <row r="28" spans="1:10">
      <c s="4" r="A28" t="s">
        <v>417</v>
      </c>
      <c s="4" r="G28" t="s">
        <v>422</v>
      </c>
    </row>
  </sheetData>
  <mergeCells count="2">
    <mergeCell ref="A1:A2"/>
    <mergeCell ref="B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3</v>
      </c>
      <c s="2" r="B1" t="s">
        <v>73</v>
      </c>
      <c s="2" r="D1" t="s">
        <v>1</v>
      </c>
    </row>
    <row r="2" spans="1:5">
      <c s="2" r="B2" t="s">
        <v>2</v>
      </c>
      <c s="2" r="C2" t="s">
        <v>74</v>
      </c>
      <c s="2" r="D2" t="s">
        <v>2</v>
      </c>
      <c s="2" r="E2" t="s">
        <v>74</v>
      </c>
    </row>
    <row r="3" spans="1:5">
      <c s="3" r="A3" t="s">
        <v>181</v>
      </c>
    </row>
    <row r="4" spans="1:5">
      <c s="4" r="A4" t="s">
        <v>424</v>
      </c>
      <c s="7" r="B4" t="n">
        <v>109</v>
      </c>
      <c s="7" r="C4" t="n">
        <v>112</v>
      </c>
      <c s="7" r="D4" t="n">
        <v>345</v>
      </c>
      <c s="7" r="E4" t="n">
        <v>3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25</v>
      </c>
      <c s="2" r="B1" t="s">
        <v>365</v>
      </c>
    </row>
    <row r="2" spans="1:2">
      <c s="3" r="A2" t="s">
        <v>181</v>
      </c>
    </row>
    <row r="3" spans="1:2">
      <c s="4" r="A3" t="s">
        <v>366</v>
      </c>
      <c s="7" r="B3" t="n">
        <v>87</v>
      </c>
    </row>
    <row r="4" spans="1:2">
      <c s="6" r="A4" t="n">
        <v>2017</v>
      </c>
      <c s="6" r="B4" t="n">
        <v>292</v>
      </c>
    </row>
    <row r="5" spans="1:2">
      <c s="6" r="A5" t="n">
        <v>2018</v>
      </c>
      <c s="6" r="B5" t="n">
        <v>242</v>
      </c>
    </row>
    <row r="6" spans="1:2">
      <c s="6" r="A6" t="n">
        <v>2019</v>
      </c>
      <c s="6" r="B6" t="n">
        <v>241</v>
      </c>
    </row>
    <row r="7" spans="1:2">
      <c s="6" r="A7" t="n">
        <v>2020</v>
      </c>
      <c s="6" r="B7" t="n">
        <v>248</v>
      </c>
    </row>
    <row r="8" spans="1:2">
      <c s="4" r="A8" t="s">
        <v>367</v>
      </c>
      <c s="6" r="B8" t="n">
        <v>277</v>
      </c>
    </row>
    <row r="9" spans="1:2">
      <c s="4" r="A9" t="s">
        <v>426</v>
      </c>
      <c s="7" r="B9" t="n">
        <v>13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v>
      </c>
      <c s="2" r="C1" t="s">
        <v>25</v>
      </c>
    </row>
    <row r="2" spans="1:3">
      <c s="3" r="A2" t="s">
        <v>181</v>
      </c>
    </row>
    <row r="3" spans="1:3">
      <c s="4" r="A3" t="s">
        <v>366</v>
      </c>
      <c s="7" r="B3" t="n">
        <v>117</v>
      </c>
    </row>
    <row r="4" spans="1:3">
      <c s="6" r="A4" t="n">
        <v>2017</v>
      </c>
      <c s="6" r="B4" t="n">
        <v>374</v>
      </c>
    </row>
    <row r="5" spans="1:3">
      <c s="6" r="A5" t="n">
        <v>2018</v>
      </c>
      <c s="6" r="B5" t="n">
        <v>80</v>
      </c>
    </row>
    <row r="6" spans="1:3">
      <c s="6" r="A6" t="n">
        <v>2019</v>
      </c>
      <c s="6" r="B6" t="n">
        <v>33</v>
      </c>
    </row>
    <row r="7" spans="1:3">
      <c s="6" r="A7" t="n">
        <v>2020</v>
      </c>
      <c s="6" r="B7" t="n">
        <v>3</v>
      </c>
    </row>
    <row r="8" spans="1:3">
      <c s="4" r="A8" t="s">
        <v>428</v>
      </c>
      <c s="6" r="B8" t="n">
        <v>607</v>
      </c>
    </row>
    <row r="9" spans="1:3">
      <c s="4" r="A9" t="s">
        <v>429</v>
      </c>
      <c s="6" r="B9" t="n">
        <v>-4</v>
      </c>
    </row>
    <row r="10" spans="1:3">
      <c s="4" r="A10" t="s">
        <v>430</v>
      </c>
      <c s="6" r="B10" t="n">
        <v>603</v>
      </c>
    </row>
    <row r="11" spans="1:3">
      <c s="4" r="A11" t="s">
        <v>431</v>
      </c>
      <c s="6" r="B11" t="n">
        <v>-58</v>
      </c>
    </row>
    <row r="12" spans="1:3">
      <c s="4" r="A12" t="s">
        <v>432</v>
      </c>
      <c s="6" r="B12" t="n">
        <v>545</v>
      </c>
    </row>
    <row r="13" spans="1:3">
      <c s="4" r="A13" t="s">
        <v>433</v>
      </c>
      <c s="6" r="B13" t="n">
        <v>-366</v>
      </c>
      <c s="7" r="C13" t="n">
        <v>-321</v>
      </c>
    </row>
    <row r="14" spans="1:3">
      <c s="4" r="A14" t="s">
        <v>434</v>
      </c>
      <c s="7" r="B14" t="n">
        <v>179</v>
      </c>
      <c s="7" r="C14" t="n">
        <v>2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5</v>
      </c>
      <c s="2" r="B1" t="s">
        <v>1</v>
      </c>
    </row>
    <row r="2" spans="1:3">
      <c s="2" r="B2" t="s">
        <v>2</v>
      </c>
      <c s="2" r="C2" t="s">
        <v>25</v>
      </c>
    </row>
    <row r="3" spans="1:3">
      <c s="3" r="A3" t="s">
        <v>184</v>
      </c>
    </row>
    <row r="4" spans="1:3">
      <c s="4" r="A4" t="s">
        <v>436</v>
      </c>
      <c s="7" r="B4" t="n">
        <v>204</v>
      </c>
      <c s="7" r="C4" t="n">
        <v>204</v>
      </c>
    </row>
    <row r="5" spans="1:3">
      <c s="4" r="A5" t="s">
        <v>437</v>
      </c>
      <c s="4" r="B5" t="s">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38</v>
      </c>
      <c s="2" r="B1" t="s">
        <v>1</v>
      </c>
      <c s="2" r="C1" t="s">
        <v>356</v>
      </c>
    </row>
    <row r="2" spans="1:3">
      <c s="2" r="B2" t="s">
        <v>2</v>
      </c>
      <c s="2" r="C2" t="s">
        <v>25</v>
      </c>
    </row>
    <row r="3" spans="1:3">
      <c s="4" r="A3" t="s">
        <v>439</v>
      </c>
      <c s="7" r="B3" t="n">
        <v>1701</v>
      </c>
      <c s="7" r="C3" t="n">
        <v>1701</v>
      </c>
    </row>
    <row r="4" spans="1:3">
      <c s="4" r="A4" t="s">
        <v>440</v>
      </c>
      <c s="6" r="B4" t="n">
        <v>-1421</v>
      </c>
      <c s="6" r="C4" t="n">
        <v>-1069</v>
      </c>
    </row>
    <row r="5" spans="1:3">
      <c s="4" r="A5" t="s">
        <v>441</v>
      </c>
      <c s="6" r="B5" t="n">
        <v>280</v>
      </c>
      <c s="6" r="C5" t="n">
        <v>632</v>
      </c>
    </row>
    <row r="6" spans="1:3">
      <c s="4" r="A6" t="s">
        <v>442</v>
      </c>
    </row>
    <row r="7" spans="1:3">
      <c s="4" r="A7" t="s">
        <v>439</v>
      </c>
      <c s="6" r="B7" t="n">
        <v>784</v>
      </c>
      <c s="6" r="C7" t="n">
        <v>784</v>
      </c>
    </row>
    <row r="8" spans="1:3">
      <c s="4" r="A8" t="s">
        <v>440</v>
      </c>
      <c s="6" r="B8" t="n">
        <v>-633</v>
      </c>
      <c s="6" r="C8" t="n">
        <v>-510</v>
      </c>
    </row>
    <row r="9" spans="1:3">
      <c s="4" r="A9" t="s">
        <v>441</v>
      </c>
      <c s="7" r="B9" t="n">
        <v>151</v>
      </c>
      <c s="7" r="C9" t="n">
        <v>274</v>
      </c>
    </row>
    <row r="10" spans="1:3">
      <c s="4" r="A10" t="s">
        <v>443</v>
      </c>
    </row>
    <row r="11" spans="1:3">
      <c s="4" r="A11" t="s">
        <v>444</v>
      </c>
      <c s="4" r="B11" t="s">
        <v>414</v>
      </c>
      <c s="4" r="C11" t="s">
        <v>414</v>
      </c>
    </row>
    <row r="12" spans="1:3">
      <c s="4" r="A12" t="s">
        <v>445</v>
      </c>
    </row>
    <row r="13" spans="1:3">
      <c s="4" r="A13" t="s">
        <v>444</v>
      </c>
      <c s="4" r="B13" t="s">
        <v>446</v>
      </c>
      <c s="4" r="C13" t="s">
        <v>446</v>
      </c>
    </row>
    <row r="14" spans="1:3">
      <c s="4" r="A14" t="s">
        <v>447</v>
      </c>
    </row>
    <row r="15" spans="1:3">
      <c s="4" r="A15" t="s">
        <v>439</v>
      </c>
      <c s="7" r="B15" t="n">
        <v>917</v>
      </c>
      <c s="7" r="C15" t="n">
        <v>917</v>
      </c>
    </row>
    <row r="16" spans="1:3">
      <c s="4" r="A16" t="s">
        <v>440</v>
      </c>
      <c s="6" r="B16" t="n">
        <v>-788</v>
      </c>
      <c s="6" r="C16" t="n">
        <v>-559</v>
      </c>
    </row>
    <row r="17" spans="1:3">
      <c s="4" r="A17" t="s">
        <v>441</v>
      </c>
      <c s="7" r="B17" t="n">
        <v>129</v>
      </c>
      <c s="7" r="C17" t="n">
        <v>358</v>
      </c>
    </row>
    <row r="18" spans="1:3">
      <c s="4" r="A18" t="s">
        <v>444</v>
      </c>
      <c s="4" r="B18" t="s">
        <v>414</v>
      </c>
      <c s="4" r="C18"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s="1" r="A1" t="s">
        <v>448</v>
      </c>
      <c s="2" r="B1" t="s">
        <v>73</v>
      </c>
      <c s="2" r="D1" t="s">
        <v>1</v>
      </c>
    </row>
    <row r="2" spans="1:5">
      <c s="2" r="B2" t="s">
        <v>2</v>
      </c>
      <c s="2" r="C2" t="s">
        <v>74</v>
      </c>
      <c s="2" r="D2" t="s">
        <v>2</v>
      </c>
      <c s="2" r="E2" t="s">
        <v>74</v>
      </c>
    </row>
    <row r="3" spans="1:5">
      <c s="4" r="A3" t="s">
        <v>449</v>
      </c>
      <c s="7" r="B3" t="n">
        <v>117000</v>
      </c>
      <c s="7" r="C3" t="n">
        <v>147000</v>
      </c>
      <c s="7" r="D3" t="n">
        <v>352000</v>
      </c>
      <c s="7" r="E3" t="n">
        <v>442000</v>
      </c>
    </row>
    <row r="4" spans="1:5">
      <c s="4" r="A4" t="s">
        <v>442</v>
      </c>
    </row>
    <row r="5" spans="1:5">
      <c s="4" r="A5" t="s">
        <v>449</v>
      </c>
      <c s="7" r="B5" t="n">
        <v>41000</v>
      </c>
      <c s="7" r="C5" t="n">
        <v>71000</v>
      </c>
      <c s="7" r="D5" t="n">
        <v>123000</v>
      </c>
      <c s="7" r="E5" t="n">
        <v>213000</v>
      </c>
    </row>
    <row r="6" spans="1:5">
      <c s="4" r="A6" t="s">
        <v>450</v>
      </c>
      <c s="4" r="B6" t="s">
        <v>451</v>
      </c>
      <c s="4" r="C6" t="s">
        <v>451</v>
      </c>
      <c s="4" r="D6" t="s">
        <v>451</v>
      </c>
      <c s="4" r="E6" t="s">
        <v>451</v>
      </c>
    </row>
    <row r="7" spans="1:5">
      <c s="4" r="A7" t="s">
        <v>447</v>
      </c>
    </row>
    <row r="8" spans="1:5">
      <c s="4" r="A8" t="s">
        <v>449</v>
      </c>
      <c s="7" r="B8" t="n">
        <v>76000</v>
      </c>
      <c s="7" r="C8" t="n">
        <v>76000</v>
      </c>
      <c s="7" r="D8" t="n">
        <v>229000</v>
      </c>
      <c s="7" r="E8" t="n">
        <v>229000</v>
      </c>
    </row>
    <row r="9" spans="1:5">
      <c s="4" r="A9" t="s">
        <v>450</v>
      </c>
      <c s="4" r="B9" t="s">
        <v>451</v>
      </c>
      <c s="4" r="C9" t="s">
        <v>451</v>
      </c>
      <c s="4" r="D9" t="s">
        <v>451</v>
      </c>
      <c s="4" r="E9" t="s">
        <v>4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2</v>
      </c>
      <c s="2" r="B1" t="s">
        <v>2</v>
      </c>
      <c s="2" r="C1" t="s">
        <v>25</v>
      </c>
    </row>
    <row r="2" spans="1:3">
      <c s="3" r="A2" t="s">
        <v>184</v>
      </c>
    </row>
    <row r="3" spans="1:3">
      <c s="4" r="A3" t="s">
        <v>366</v>
      </c>
      <c s="7" r="B3" t="n">
        <v>118</v>
      </c>
    </row>
    <row r="4" spans="1:3">
      <c s="6" r="A4" t="n">
        <v>2017</v>
      </c>
      <c s="6" r="B4" t="n">
        <v>114</v>
      </c>
    </row>
    <row r="5" spans="1:3">
      <c s="6" r="A5" t="n">
        <v>2018</v>
      </c>
      <c s="6" r="B5" t="n">
        <v>38</v>
      </c>
    </row>
    <row r="6" spans="1:3">
      <c s="6" r="A6" t="n">
        <v>2019</v>
      </c>
      <c s="6" r="B6" t="n">
        <v>10</v>
      </c>
    </row>
    <row r="7" spans="1:3">
      <c s="4" r="A7" t="s">
        <v>453</v>
      </c>
      <c s="7" r="B7" t="n">
        <v>280</v>
      </c>
      <c s="7" r="C7" t="n">
        <v>6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s="1" r="A1" t="s">
        <v>454</v>
      </c>
      <c s="2" r="B1" t="s">
        <v>390</v>
      </c>
      <c s="2" r="D1" t="s">
        <v>1</v>
      </c>
    </row>
    <row r="2" spans="1:7">
      <c s="2" r="B2" t="s">
        <v>455</v>
      </c>
      <c s="2" r="C2" t="s">
        <v>456</v>
      </c>
      <c s="2" r="D2" t="s">
        <v>2</v>
      </c>
      <c s="2" r="E2" t="s">
        <v>74</v>
      </c>
      <c s="2" r="F2" t="s">
        <v>457</v>
      </c>
      <c s="2" r="G2" t="s">
        <v>25</v>
      </c>
    </row>
    <row r="3" spans="1:7">
      <c s="4" r="A3" t="s">
        <v>458</v>
      </c>
      <c s="6" r="D3" t="n">
        <v>43530</v>
      </c>
      <c s="6" r="G3" t="n">
        <v>44030</v>
      </c>
    </row>
    <row r="4" spans="1:7">
      <c s="4" r="A4" t="s">
        <v>459</v>
      </c>
      <c s="8" r="D4" t="n">
        <v>0.0001</v>
      </c>
      <c s="4" r="G4" t="s">
        <v>64</v>
      </c>
    </row>
    <row r="5" spans="1:7">
      <c s="4" r="A5" t="s">
        <v>460</v>
      </c>
      <c s="7" r="F5" t="n">
        <v>6</v>
      </c>
    </row>
    <row r="6" spans="1:7">
      <c s="4" r="A6" t="s">
        <v>461</v>
      </c>
      <c s="7" r="D6" t="n">
        <v>1244000</v>
      </c>
      <c s="7" r="E6" t="n">
        <v>34000</v>
      </c>
    </row>
    <row r="7" spans="1:7">
      <c s="4" r="A7" t="s">
        <v>462</v>
      </c>
      <c s="6" r="D7" t="n">
        <v>43530</v>
      </c>
      <c s="6" r="G7" t="n">
        <v>44030</v>
      </c>
    </row>
    <row r="8" spans="1:7">
      <c s="4" r="A8" t="s">
        <v>97</v>
      </c>
    </row>
    <row r="9" spans="1:7">
      <c s="4" r="A9" t="s">
        <v>461</v>
      </c>
      <c s="7" r="D9" t="n">
        <v>3600000</v>
      </c>
    </row>
    <row r="10" spans="1:7">
      <c s="4" r="A10" t="s">
        <v>463</v>
      </c>
    </row>
    <row r="11" spans="1:7">
      <c s="4" r="A11" t="s">
        <v>458</v>
      </c>
      <c s="6" r="C11" t="n">
        <v>44030</v>
      </c>
    </row>
    <row r="12" spans="1:7">
      <c s="4" r="A12" t="s">
        <v>459</v>
      </c>
      <c s="7" r="C12" t="n">
        <v>100</v>
      </c>
    </row>
    <row r="13" spans="1:7">
      <c s="4" r="A13" t="s">
        <v>464</v>
      </c>
      <c s="4" r="C13" t="s">
        <v>446</v>
      </c>
    </row>
    <row r="14" spans="1:7">
      <c s="4" r="A14" t="s">
        <v>465</v>
      </c>
      <c s="6" r="C14" t="n">
        <v>670475</v>
      </c>
    </row>
    <row r="15" spans="1:7">
      <c s="4" r="A15" t="s">
        <v>460</v>
      </c>
      <c s="9" r="C15" t="n">
        <v>4.94</v>
      </c>
    </row>
    <row r="16" spans="1:7">
      <c s="4" r="A16" t="s">
        <v>466</v>
      </c>
      <c s="4" r="C16" t="s">
        <v>308</v>
      </c>
    </row>
    <row r="17" spans="1:7">
      <c s="4" r="A17" t="s">
        <v>461</v>
      </c>
      <c s="7" r="C17" t="n">
        <v>10000000</v>
      </c>
    </row>
    <row r="18" spans="1:7">
      <c s="4" r="A18" t="s">
        <v>467</v>
      </c>
      <c s="4" r="C18" t="s">
        <v>316</v>
      </c>
    </row>
    <row r="19" spans="1:7">
      <c s="4" r="A19" t="s">
        <v>468</v>
      </c>
      <c s="4" r="C19" t="s">
        <v>469</v>
      </c>
    </row>
    <row r="20" spans="1:7">
      <c s="4" r="A20" t="s">
        <v>470</v>
      </c>
    </row>
    <row r="21" spans="1:7">
      <c s="4" r="A21" t="s">
        <v>460</v>
      </c>
      <c s="9" r="B21" t="n">
        <v>4.94</v>
      </c>
    </row>
    <row r="22" spans="1:7">
      <c s="4" r="A22" t="s">
        <v>471</v>
      </c>
      <c s="6" r="B22" t="n">
        <v>500</v>
      </c>
    </row>
    <row r="23" spans="1:7">
      <c s="4" r="A23" t="s">
        <v>472</v>
      </c>
      <c s="6" r="B23" t="n">
        <v>10934</v>
      </c>
    </row>
    <row r="24" spans="1:7">
      <c s="4" r="A24" t="s">
        <v>462</v>
      </c>
      <c s="6" r="D24" t="n">
        <v>43530</v>
      </c>
      <c s="6" r="G24" t="n">
        <v>440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s="1" r="A1" t="s">
        <v>473</v>
      </c>
      <c s="2" r="B1" t="s">
        <v>1</v>
      </c>
    </row>
    <row r="2" spans="1:2">
      <c s="2" r="B2" t="s">
        <v>474</v>
      </c>
    </row>
    <row r="3" spans="1:2">
      <c s="4" r="A3" t="s">
        <v>475</v>
      </c>
      <c s="6" r="B3" t="n">
        <v>2318139</v>
      </c>
    </row>
    <row r="4" spans="1:2">
      <c s="4" r="A4" t="s">
        <v>476</v>
      </c>
      <c s="6" r="B4" t="n">
        <v>10934</v>
      </c>
    </row>
    <row r="5" spans="1:2">
      <c s="4" r="A5" t="s">
        <v>113</v>
      </c>
      <c s="6" r="B5" t="n">
        <v>43860</v>
      </c>
    </row>
    <row r="6" spans="1:2">
      <c s="4" r="A6" t="s">
        <v>477</v>
      </c>
      <c s="6" r="B6" t="n">
        <v>245226</v>
      </c>
    </row>
    <row r="7" spans="1:2">
      <c s="4" r="A7" t="s">
        <v>115</v>
      </c>
      <c s="6" r="B7" t="n">
        <v>22539</v>
      </c>
    </row>
    <row r="8" spans="1:2">
      <c s="4" r="A8" t="s">
        <v>117</v>
      </c>
      <c s="6" r="B8" t="n">
        <v>12109</v>
      </c>
    </row>
    <row r="9" spans="1:2">
      <c s="4" r="A9" t="s">
        <v>109</v>
      </c>
      <c s="6" r="B9" t="n">
        <v>328710</v>
      </c>
    </row>
    <row r="10" spans="1:2">
      <c s="4" r="A10" t="s">
        <v>475</v>
      </c>
      <c s="6" r="B10" t="n">
        <v>2981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36"/>
    <col customWidth="1" max="5" min="5" width="29"/>
    <col customWidth="1" max="6" min="6" width="10"/>
  </cols>
  <sheetData>
    <row r="1" spans="1:6">
      <c s="1" r="A1" t="s">
        <v>95</v>
      </c>
      <c s="2" r="B1" t="s">
        <v>96</v>
      </c>
      <c s="2" r="C1" t="s">
        <v>97</v>
      </c>
      <c s="2" r="D1" t="s">
        <v>98</v>
      </c>
      <c s="2" r="E1" t="s">
        <v>99</v>
      </c>
      <c s="2" r="F1" t="s">
        <v>100</v>
      </c>
    </row>
    <row r="2" spans="1:6">
      <c s="4" r="A2" t="s">
        <v>101</v>
      </c>
      <c s="4" r="B2" t="s">
        <v>37</v>
      </c>
      <c s="4" r="C2" t="s">
        <v>37</v>
      </c>
      <c s="7" r="D2" t="n">
        <v>60226</v>
      </c>
      <c s="7" r="E2" t="n">
        <v>-69280</v>
      </c>
      <c s="7" r="F2" t="n">
        <v>-9054</v>
      </c>
    </row>
    <row r="3" spans="1:6">
      <c s="4" r="A3" t="s">
        <v>102</v>
      </c>
      <c s="6" r="B3" t="n">
        <v>44030</v>
      </c>
      <c s="6" r="C3" t="n">
        <v>2318139</v>
      </c>
    </row>
    <row r="4" spans="1:6">
      <c s="4" r="A4" t="s">
        <v>103</v>
      </c>
      <c s="4" r="B4" t="s">
        <v>37</v>
      </c>
      <c s="4" r="C4" t="s">
        <v>37</v>
      </c>
      <c s="4" r="D4" t="s">
        <v>37</v>
      </c>
      <c s="4" r="E4" t="s">
        <v>37</v>
      </c>
      <c s="4" r="F4" t="s">
        <v>37</v>
      </c>
    </row>
    <row r="5" spans="1:6">
      <c s="4" r="A5" t="s">
        <v>104</v>
      </c>
      <c s="6" r="B5" t="n">
        <v>-500</v>
      </c>
      <c s="6" r="C5" t="n">
        <v>10132</v>
      </c>
    </row>
    <row r="6" spans="1:6">
      <c s="4" r="A6" t="s">
        <v>105</v>
      </c>
      <c s="4" r="B6" t="s">
        <v>37</v>
      </c>
      <c s="4" r="C6" t="s">
        <v>37</v>
      </c>
      <c s="6" r="D6" t="n">
        <v>4</v>
      </c>
      <c s="6" r="E6" t="n">
        <v>-4</v>
      </c>
      <c s="4" r="F6" t="s">
        <v>37</v>
      </c>
    </row>
    <row r="7" spans="1:6">
      <c s="4" r="A7" t="s">
        <v>106</v>
      </c>
      <c s="4" r="B7" t="s">
        <v>37</v>
      </c>
      <c s="6" r="C7" t="n">
        <v>802</v>
      </c>
    </row>
    <row r="8" spans="1:6">
      <c s="4" r="A8" t="s">
        <v>107</v>
      </c>
      <c s="4" r="B8" t="s">
        <v>37</v>
      </c>
      <c s="4" r="C8" t="s">
        <v>37</v>
      </c>
      <c s="6" r="D8" t="n">
        <v>1182</v>
      </c>
      <c s="4" r="E8" t="s">
        <v>37</v>
      </c>
      <c s="6" r="F8" t="n">
        <v>1182</v>
      </c>
    </row>
    <row r="9" spans="1:6">
      <c s="4" r="A9" t="s">
        <v>108</v>
      </c>
      <c s="4" r="B9" t="s">
        <v>37</v>
      </c>
      <c s="6" r="C9" t="n">
        <v>245226</v>
      </c>
    </row>
    <row r="10" spans="1:6">
      <c s="4" r="A10" t="s">
        <v>109</v>
      </c>
      <c s="4" r="B10" t="s">
        <v>37</v>
      </c>
      <c s="4" r="C10" t="s">
        <v>37</v>
      </c>
      <c s="6" r="D10" t="n">
        <v>1605</v>
      </c>
      <c s="4" r="E10" t="s">
        <v>37</v>
      </c>
      <c s="6" r="F10" t="n">
        <v>1605</v>
      </c>
    </row>
    <row r="11" spans="1:6">
      <c s="4" r="A11" t="s">
        <v>110</v>
      </c>
      <c s="4" r="B11" t="s">
        <v>37</v>
      </c>
      <c s="6" r="C11" t="n">
        <v>328710</v>
      </c>
    </row>
    <row r="12" spans="1:6">
      <c s="4" r="A12" t="s">
        <v>111</v>
      </c>
      <c s="4" r="B12" t="s">
        <v>37</v>
      </c>
      <c s="4" r="C12" t="s">
        <v>37</v>
      </c>
      <c s="6" r="D12" t="n">
        <v>3823</v>
      </c>
      <c s="4" r="E12" t="s">
        <v>37</v>
      </c>
      <c s="6" r="F12" t="n">
        <v>3823</v>
      </c>
    </row>
    <row r="13" spans="1:6">
      <c s="4" r="A13" t="s">
        <v>112</v>
      </c>
      <c s="4" r="B13" t="s">
        <v>37</v>
      </c>
      <c s="4" r="C13" t="s">
        <v>37</v>
      </c>
      <c s="6" r="D13" t="n">
        <v>1230</v>
      </c>
      <c s="4" r="E13" t="s">
        <v>37</v>
      </c>
      <c s="6" r="F13" t="n">
        <v>1230</v>
      </c>
    </row>
    <row r="14" spans="1:6">
      <c s="4" r="A14" t="s">
        <v>113</v>
      </c>
      <c s="4" r="B14" t="s">
        <v>37</v>
      </c>
      <c s="4" r="C14" t="s">
        <v>37</v>
      </c>
      <c s="6" r="D14" t="n">
        <v>262</v>
      </c>
      <c s="4" r="E14" t="s">
        <v>37</v>
      </c>
      <c s="6" r="F14" t="n">
        <v>262</v>
      </c>
    </row>
    <row r="15" spans="1:6">
      <c s="4" r="A15" t="s">
        <v>114</v>
      </c>
      <c s="4" r="B15" t="s">
        <v>37</v>
      </c>
      <c s="6" r="C15" t="n">
        <v>43860</v>
      </c>
    </row>
    <row r="16" spans="1:6">
      <c s="4" r="A16" t="s">
        <v>115</v>
      </c>
      <c s="4" r="B16" t="s">
        <v>37</v>
      </c>
      <c s="4" r="C16" t="s">
        <v>37</v>
      </c>
      <c s="6" r="D16" t="n">
        <v>435</v>
      </c>
      <c s="4" r="E16" t="s">
        <v>37</v>
      </c>
      <c s="6" r="F16" t="n">
        <v>435</v>
      </c>
    </row>
    <row r="17" spans="1:6">
      <c s="4" r="A17" t="s">
        <v>116</v>
      </c>
      <c s="4" r="B17" t="s">
        <v>37</v>
      </c>
      <c s="6" r="C17" t="n">
        <v>22539</v>
      </c>
    </row>
    <row r="18" spans="1:6">
      <c s="4" r="A18" t="s">
        <v>117</v>
      </c>
      <c s="4" r="B18" t="s">
        <v>37</v>
      </c>
      <c s="4" r="C18" t="s">
        <v>37</v>
      </c>
      <c s="6" r="D18" t="n">
        <v>62</v>
      </c>
      <c s="4" r="E18" t="s">
        <v>37</v>
      </c>
      <c s="6" r="F18" t="n">
        <v>62</v>
      </c>
    </row>
    <row r="19" spans="1:6">
      <c s="4" r="A19" t="s">
        <v>118</v>
      </c>
      <c s="4" r="B19" t="s">
        <v>37</v>
      </c>
      <c s="6" r="C19" t="n">
        <v>12109</v>
      </c>
    </row>
    <row r="20" spans="1:6">
      <c s="4" r="A20" t="s">
        <v>119</v>
      </c>
      <c s="4" r="B20" t="s">
        <v>37</v>
      </c>
      <c s="4" r="C20" t="s">
        <v>37</v>
      </c>
      <c s="4" r="D20" t="s">
        <v>37</v>
      </c>
      <c s="6" r="E20" t="n">
        <v>-12190</v>
      </c>
      <c s="6" r="F20" t="n">
        <v>-12190</v>
      </c>
    </row>
    <row r="21" spans="1:6">
      <c s="4" r="A21" t="s">
        <v>120</v>
      </c>
      <c s="4" r="B21" t="s">
        <v>37</v>
      </c>
      <c s="4" r="C21" t="s">
        <v>37</v>
      </c>
      <c s="7" r="D21" t="n">
        <v>68829</v>
      </c>
      <c s="7" r="E21" t="n">
        <v>-81474</v>
      </c>
      <c s="7" r="F21" t="n">
        <v>-12645</v>
      </c>
    </row>
    <row r="22" spans="1:6">
      <c s="4" r="A22" t="s">
        <v>121</v>
      </c>
      <c s="6" r="B22" t="n">
        <v>43530</v>
      </c>
      <c s="6" r="C22" t="n">
        <v>29815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25"/>
    <col customWidth="1" max="3" min="3" width="26"/>
    <col customWidth="1" max="4" min="4" width="26"/>
    <col customWidth="1" max="5" min="5" width="15"/>
  </cols>
  <sheetData>
    <row r="1" spans="1:5">
      <c s="1" r="A1" t="s">
        <v>478</v>
      </c>
      <c s="2" r="B1" t="s">
        <v>73</v>
      </c>
      <c s="2" r="E1" t="s">
        <v>1</v>
      </c>
    </row>
    <row r="2" spans="1:5">
      <c s="2" r="B2" t="s">
        <v>2</v>
      </c>
      <c s="2" r="C2" t="s">
        <v>479</v>
      </c>
      <c s="2" r="D2" t="s">
        <v>455</v>
      </c>
      <c s="2" r="E2" t="s">
        <v>2</v>
      </c>
    </row>
    <row r="3" spans="1:5">
      <c s="4" r="A3" t="s">
        <v>480</v>
      </c>
      <c s="9" r="B3" t="n">
        <v>16.08</v>
      </c>
      <c s="9" r="C3" t="n">
        <v>16.35</v>
      </c>
      <c s="9" r="D3" t="n">
        <v>19.8</v>
      </c>
      <c s="9" r="E3" t="n">
        <v>19.8</v>
      </c>
    </row>
    <row r="4" spans="1:5">
      <c s="4" r="A4" t="s">
        <v>481</v>
      </c>
      <c s="14" r="B4" t="n">
        <v>7.28</v>
      </c>
      <c s="14" r="C4" t="n">
        <v>6.78</v>
      </c>
      <c s="14" r="D4" t="n">
        <v>6.07</v>
      </c>
    </row>
    <row r="5" spans="1:5">
      <c s="4" r="A5" t="s">
        <v>482</v>
      </c>
      <c s="4" r="B5" t="s">
        <v>37</v>
      </c>
      <c s="4" r="C5" t="s">
        <v>37</v>
      </c>
      <c s="4" r="D5" t="s">
        <v>37</v>
      </c>
    </row>
    <row r="6" spans="1:5">
      <c s="4" r="A6" t="s">
        <v>483</v>
      </c>
      <c s="9" r="B6" t="n">
        <v>14.84</v>
      </c>
      <c s="9" r="C6" t="n">
        <v>16.08</v>
      </c>
      <c s="9" r="D6" t="n">
        <v>16.35</v>
      </c>
      <c s="9" r="E6" t="n">
        <v>14.84</v>
      </c>
    </row>
    <row r="7" spans="1:5">
      <c s="4" r="A7" t="s">
        <v>280</v>
      </c>
    </row>
    <row r="8" spans="1:5">
      <c s="4" r="A8" t="s">
        <v>484</v>
      </c>
      <c s="6" r="B8" t="n">
        <v>2459953</v>
      </c>
      <c s="6" r="C8" t="n">
        <v>1909918</v>
      </c>
      <c s="6" r="D8" t="n">
        <v>1723674</v>
      </c>
      <c s="6" r="E8" t="n">
        <v>1723674</v>
      </c>
    </row>
    <row r="9" spans="1:5">
      <c s="4" r="A9" t="s">
        <v>485</v>
      </c>
      <c s="6" r="B9" t="n">
        <v>613135</v>
      </c>
      <c s="6" r="C9" t="n">
        <v>613380</v>
      </c>
      <c s="6" r="D9" t="n">
        <v>319392</v>
      </c>
    </row>
    <row r="10" spans="1:5">
      <c s="4" r="A10" t="s">
        <v>486</v>
      </c>
      <c s="6" r="B10" t="n">
        <v>-136199</v>
      </c>
      <c s="6" r="C10" t="n">
        <v>-63345</v>
      </c>
      <c s="6" r="D10" t="n">
        <v>-133148</v>
      </c>
    </row>
    <row r="11" spans="1:5">
      <c s="4" r="A11" t="s">
        <v>487</v>
      </c>
      <c s="6" r="B11" t="n">
        <v>2936889</v>
      </c>
      <c s="6" r="C11" t="n">
        <v>2459953</v>
      </c>
      <c s="6" r="D11" t="n">
        <v>1909918</v>
      </c>
      <c s="6" r="E11" t="n">
        <v>2936889</v>
      </c>
    </row>
    <row r="12" spans="1:5">
      <c s="4" r="A12" t="s">
        <v>480</v>
      </c>
      <c s="9" r="B12" t="n">
        <v>9.300000000000001</v>
      </c>
      <c s="9" r="C12" t="n">
        <v>10.35</v>
      </c>
      <c s="9" r="D12" t="n">
        <v>10.95</v>
      </c>
      <c s="9" r="E12" t="n">
        <v>10.95</v>
      </c>
    </row>
    <row r="13" spans="1:5">
      <c s="4" r="A13" t="s">
        <v>481</v>
      </c>
      <c s="14" r="B13" t="n">
        <v>5.44</v>
      </c>
      <c s="14" r="C13" t="n">
        <v>5.52</v>
      </c>
      <c s="14" r="D13" t="n">
        <v>5.44</v>
      </c>
    </row>
    <row r="14" spans="1:5">
      <c s="4" r="A14" t="s">
        <v>482</v>
      </c>
      <c s="14" r="B14" t="n">
        <v>4.94</v>
      </c>
      <c s="14" r="C14" t="n">
        <v>4.94</v>
      </c>
      <c s="14" r="D14" t="n">
        <v>4.94</v>
      </c>
    </row>
    <row r="15" spans="1:5">
      <c s="4" r="A15" t="s">
        <v>483</v>
      </c>
      <c s="9" r="B15" t="n">
        <v>8.699999999999999</v>
      </c>
      <c s="9" r="C15" t="n">
        <v>9.300000000000001</v>
      </c>
      <c s="9" r="D15" t="n">
        <v>10.35</v>
      </c>
      <c s="9" r="E15" t="n">
        <v>8.699999999999999</v>
      </c>
    </row>
    <row r="16" spans="1:5">
      <c s="4" r="A16" t="s">
        <v>488</v>
      </c>
      <c s="4" r="B16" t="s">
        <v>489</v>
      </c>
      <c s="4" r="C16" t="s">
        <v>490</v>
      </c>
      <c s="4" r="D16" t="s">
        <v>491</v>
      </c>
    </row>
    <row r="17" spans="1:5">
      <c s="4" r="A17" t="s">
        <v>492</v>
      </c>
      <c s="4" r="B17" t="s">
        <v>493</v>
      </c>
      <c s="4" r="C17" t="s">
        <v>489</v>
      </c>
      <c s="4" r="D17" t="s">
        <v>4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94</v>
      </c>
      <c s="2" r="C1" t="s">
        <v>1</v>
      </c>
    </row>
    <row r="2" spans="1:4">
      <c s="2" r="C2" t="s">
        <v>2</v>
      </c>
      <c s="2" r="D2" t="s">
        <v>25</v>
      </c>
    </row>
    <row r="3" spans="1:4">
      <c s="4" r="A3" t="s">
        <v>495</v>
      </c>
      <c s="7" r="C3" t="n">
        <v>5830</v>
      </c>
      <c s="7" r="D3" t="n">
        <v>2800</v>
      </c>
    </row>
    <row r="4" spans="1:4">
      <c s="4" r="A4" t="s">
        <v>496</v>
      </c>
      <c s="6" r="C4" t="n">
        <v>-324</v>
      </c>
      <c s="4" r="D4" t="s">
        <v>37</v>
      </c>
    </row>
    <row r="5" spans="1:4">
      <c s="4" r="A5" t="s">
        <v>497</v>
      </c>
      <c s="7" r="C5" t="n">
        <v>5506</v>
      </c>
      <c s="6" r="D5" t="n">
        <v>2800</v>
      </c>
    </row>
    <row r="6" spans="1:4">
      <c s="4" r="A6" t="s">
        <v>498</v>
      </c>
    </row>
    <row r="7" spans="1:4">
      <c s="4" r="A7" t="s">
        <v>499</v>
      </c>
      <c s="6" r="C7" t="n">
        <v>175911</v>
      </c>
    </row>
    <row r="8" spans="1:4">
      <c s="4" r="A8" t="s">
        <v>500</v>
      </c>
      <c s="9" r="C8" t="n">
        <v>3.9</v>
      </c>
    </row>
    <row r="9" spans="1:4">
      <c s="4" r="A9" t="s">
        <v>495</v>
      </c>
      <c s="7" r="C9" t="n">
        <v>691</v>
      </c>
      <c s="6" r="D9" t="n">
        <v>537</v>
      </c>
    </row>
    <row r="10" spans="1:4">
      <c s="4" r="A10" t="s">
        <v>501</v>
      </c>
    </row>
    <row r="11" spans="1:4">
      <c s="4" r="A11" t="s">
        <v>499</v>
      </c>
      <c s="4" r="C11" t="s">
        <v>37</v>
      </c>
    </row>
    <row r="12" spans="1:4">
      <c s="4" r="A12" t="s">
        <v>500</v>
      </c>
      <c s="4" r="C12" t="s">
        <v>37</v>
      </c>
    </row>
    <row r="13" spans="1:4">
      <c s="4" r="A13" t="s">
        <v>495</v>
      </c>
      <c s="4" r="C13" t="s">
        <v>37</v>
      </c>
      <c s="6" r="D13" t="n">
        <v>45</v>
      </c>
    </row>
    <row r="14" spans="1:4">
      <c s="4" r="A14" t="s">
        <v>502</v>
      </c>
    </row>
    <row r="15" spans="1:4">
      <c s="4" r="A15" t="s">
        <v>499</v>
      </c>
      <c s="6" r="C15" t="n">
        <v>593790</v>
      </c>
    </row>
    <row r="16" spans="1:4">
      <c s="4" r="A16" t="s">
        <v>500</v>
      </c>
      <c s="9" r="C16" t="n">
        <v>4.94</v>
      </c>
    </row>
    <row r="17" spans="1:4">
      <c s="4" r="A17" t="s">
        <v>495</v>
      </c>
      <c s="7" r="C17" t="n">
        <v>2632</v>
      </c>
      <c s="6" r="D17" t="n">
        <v>2175</v>
      </c>
    </row>
    <row r="18" spans="1:4">
      <c s="4" r="A18" t="s">
        <v>503</v>
      </c>
    </row>
    <row r="19" spans="1:4">
      <c s="4" r="A19" t="s">
        <v>499</v>
      </c>
      <c s="6" r="C19" t="n">
        <v>115400</v>
      </c>
    </row>
    <row r="20" spans="1:4">
      <c s="4" r="A20" t="s">
        <v>500</v>
      </c>
      <c s="9" r="C20" t="n">
        <v>4.94</v>
      </c>
    </row>
    <row r="21" spans="1:4">
      <c s="4" r="A21" t="s">
        <v>504</v>
      </c>
    </row>
    <row r="22" spans="1:4">
      <c s="4" r="A22" t="s">
        <v>499</v>
      </c>
      <c s="6" r="C22" t="n">
        <v>10000</v>
      </c>
    </row>
    <row r="23" spans="1:4">
      <c s="4" r="A23" t="s">
        <v>500</v>
      </c>
      <c s="9" r="C23" t="n">
        <v>4.94</v>
      </c>
    </row>
    <row r="24" spans="1:4">
      <c s="4" r="A24" t="s">
        <v>495</v>
      </c>
      <c s="7" r="C24" t="n">
        <v>45</v>
      </c>
      <c s="4" r="D24" t="s">
        <v>37</v>
      </c>
    </row>
    <row r="25" spans="1:4">
      <c s="4" r="A25" t="s">
        <v>298</v>
      </c>
    </row>
    <row r="26" spans="1:4">
      <c s="4" r="A26" t="s">
        <v>499</v>
      </c>
      <c s="6" r="C26" t="n">
        <v>200000</v>
      </c>
    </row>
    <row r="27" spans="1:4">
      <c s="4" r="A27" t="s">
        <v>500</v>
      </c>
      <c s="9" r="C27" t="n">
        <v>4.94</v>
      </c>
    </row>
    <row r="28" spans="1:4">
      <c s="4" r="A28" t="s">
        <v>495</v>
      </c>
      <c s="7" r="C28" t="n">
        <v>894</v>
      </c>
      <c s="4" r="D28" t="s">
        <v>37</v>
      </c>
    </row>
    <row r="29" spans="1:4">
      <c s="4" r="A29" t="s">
        <v>505</v>
      </c>
    </row>
    <row r="30" spans="1:4">
      <c s="4" r="A30" t="s">
        <v>499</v>
      </c>
      <c s="4" r="B30" t="s">
        <v>375</v>
      </c>
      <c s="6" r="C30" t="n">
        <v>754957</v>
      </c>
    </row>
    <row r="31" spans="1:4">
      <c s="4" r="A31" t="s">
        <v>506</v>
      </c>
      <c s="4" r="B31" t="s">
        <v>375</v>
      </c>
      <c s="4" r="C31" t="s">
        <v>507</v>
      </c>
    </row>
    <row r="32" spans="1:4">
      <c s="4" r="A32" t="s">
        <v>495</v>
      </c>
      <c s="4" r="B32" t="s">
        <v>375</v>
      </c>
      <c s="7" r="C32" t="n">
        <v>903</v>
      </c>
      <c s="4" r="D32" t="s">
        <v>37</v>
      </c>
    </row>
    <row r="33" spans="1:4">
      <c s="4" r="A33" t="s">
        <v>508</v>
      </c>
    </row>
    <row r="34" spans="1:4">
      <c s="4" r="A34" t="s">
        <v>499</v>
      </c>
      <c s="6" r="C34" t="n">
        <v>33334</v>
      </c>
    </row>
    <row r="35" spans="1:4">
      <c s="4" r="A35" t="s">
        <v>500</v>
      </c>
      <c s="9" r="C35" t="n">
        <v>4.94</v>
      </c>
    </row>
    <row r="36" spans="1:4">
      <c s="4" r="A36" t="s">
        <v>495</v>
      </c>
      <c s="7" r="C36" t="n">
        <v>149</v>
      </c>
      <c s="4" r="D36" t="s">
        <v>37</v>
      </c>
    </row>
    <row r="37" spans="1:4">
      <c s="4" r="A37" t="s">
        <v>509</v>
      </c>
    </row>
    <row r="38" spans="1:4">
      <c s="4" r="A38" t="s">
        <v>495</v>
      </c>
      <c s="7" r="C38" t="n">
        <v>516</v>
      </c>
      <c s="7" r="D38" t="n">
        <v>43</v>
      </c>
    </row>
    <row r="39" spans="1:4">
      <c r="A39" t="n"/>
    </row>
    <row r="40" spans="1:4">
      <c s="4" r="A40" t="s">
        <v>375</v>
      </c>
      <c s="4" r="B40" t="s">
        <v>510</v>
      </c>
    </row>
  </sheetData>
  <mergeCells count="3">
    <mergeCell ref="A1:B2"/>
    <mergeCell ref="A39:C39"/>
    <mergeCell ref="B40:C4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511</v>
      </c>
      <c s="2" r="B1" t="s">
        <v>1</v>
      </c>
    </row>
    <row r="2" spans="1:2">
      <c s="2" r="B2" t="s">
        <v>512</v>
      </c>
    </row>
    <row r="3" spans="1:2">
      <c s="4" r="A3" t="s">
        <v>513</v>
      </c>
      <c s="4" r="B3" t="s">
        <v>318</v>
      </c>
    </row>
    <row r="4" spans="1:2">
      <c s="4" r="A4" t="s">
        <v>514</v>
      </c>
      <c s="6" r="B4" t="n">
        <v>397345</v>
      </c>
    </row>
    <row r="5" spans="1:2">
      <c s="4" r="A5" t="s">
        <v>515</v>
      </c>
      <c s="9" r="B5" t="n">
        <v>5.55</v>
      </c>
    </row>
    <row r="6" spans="1:2">
      <c s="4" r="A6" t="s">
        <v>516</v>
      </c>
      <c s="4" r="B6" t="s">
        <v>318</v>
      </c>
    </row>
    <row r="7" spans="1:2">
      <c s="4" r="A7" t="s">
        <v>517</v>
      </c>
    </row>
    <row r="8" spans="1:2">
      <c s="4" r="A8" t="s">
        <v>518</v>
      </c>
      <c s="6" r="B8" t="n">
        <v>170698</v>
      </c>
    </row>
    <row r="9" spans="1:2">
      <c s="4" r="A9" t="s">
        <v>519</v>
      </c>
      <c s="9" r="B9" t="n">
        <v>5.55</v>
      </c>
    </row>
    <row r="10" spans="1:2">
      <c s="4" r="A10" t="s">
        <v>520</v>
      </c>
    </row>
    <row r="11" spans="1:2">
      <c s="4" r="A11" t="s">
        <v>518</v>
      </c>
      <c s="6" r="B11" t="n">
        <v>186914</v>
      </c>
    </row>
    <row r="12" spans="1:2">
      <c s="4" r="A12" t="s">
        <v>519</v>
      </c>
      <c s="9" r="B12" t="n">
        <v>5.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7"/>
  </cols>
  <sheetData>
    <row r="1" spans="1:5">
      <c s="1" r="A1" t="s">
        <v>521</v>
      </c>
      <c s="2" r="B1" t="s">
        <v>73</v>
      </c>
      <c s="2" r="D1" t="s">
        <v>1</v>
      </c>
    </row>
    <row r="2" spans="1:5">
      <c s="2" r="B2" t="s">
        <v>2</v>
      </c>
      <c s="2" r="C2" t="s">
        <v>74</v>
      </c>
      <c s="2" r="D2" t="s">
        <v>2</v>
      </c>
      <c s="2" r="E2" t="s">
        <v>74</v>
      </c>
    </row>
    <row r="3" spans="1:5">
      <c s="4" r="A3" t="s">
        <v>522</v>
      </c>
    </row>
    <row r="4" spans="1:5">
      <c s="4" r="A4" t="s">
        <v>523</v>
      </c>
      <c s="9" r="B4" t="n">
        <v>5.1</v>
      </c>
      <c s="9" r="C4" t="n">
        <v>8.25</v>
      </c>
      <c s="9" r="D4" t="n">
        <v>5.1</v>
      </c>
      <c s="9" r="E4" t="n">
        <v>8.25</v>
      </c>
    </row>
    <row r="5" spans="1:5">
      <c s="4" r="A5" t="s">
        <v>524</v>
      </c>
      <c s="14" r="B5" t="n">
        <v>5.1</v>
      </c>
      <c s="14" r="C5" t="n">
        <v>8.25</v>
      </c>
      <c s="14" r="D5" t="n">
        <v>5.1</v>
      </c>
      <c s="14" r="E5" t="n">
        <v>8.25</v>
      </c>
    </row>
    <row r="6" spans="1:5">
      <c s="4" r="A6" t="s">
        <v>525</v>
      </c>
    </row>
    <row r="7" spans="1:5">
      <c s="4" r="A7" t="s">
        <v>523</v>
      </c>
      <c s="14" r="B7" t="n">
        <v>7.85</v>
      </c>
      <c s="14" r="C7" t="n">
        <v>12.45</v>
      </c>
      <c s="14" r="D7" t="n">
        <v>7.85</v>
      </c>
      <c s="14" r="E7" t="n">
        <v>20.25</v>
      </c>
    </row>
    <row r="8" spans="1:5">
      <c s="4" r="A8" t="s">
        <v>524</v>
      </c>
      <c s="9" r="B8" t="n">
        <v>7.85</v>
      </c>
      <c s="14" r="C8" t="n">
        <v>12.45</v>
      </c>
      <c s="9" r="D8" t="n">
        <v>7.85</v>
      </c>
      <c s="9" r="E8" t="n">
        <v>20.25</v>
      </c>
    </row>
    <row r="9" spans="1:5">
      <c s="4" r="A9" t="s">
        <v>280</v>
      </c>
    </row>
    <row r="10" spans="1:5">
      <c s="4" r="A10" t="s">
        <v>523</v>
      </c>
      <c s="4" r="C10" t="s">
        <v>37</v>
      </c>
    </row>
    <row r="11" spans="1:5">
      <c s="4" r="A11" t="s">
        <v>524</v>
      </c>
      <c s="4" r="C11" t="s">
        <v>37</v>
      </c>
    </row>
    <row r="12" spans="1:5">
      <c s="4" r="A12" t="s">
        <v>526</v>
      </c>
      <c s="4" r="B12" t="s">
        <v>527</v>
      </c>
      <c s="4" r="C12" t="s">
        <v>528</v>
      </c>
      <c s="4" r="D12" t="s">
        <v>527</v>
      </c>
      <c s="4" r="E12" t="s">
        <v>527</v>
      </c>
    </row>
    <row r="13" spans="1:5">
      <c s="4" r="A13" t="s">
        <v>529</v>
      </c>
      <c s="4" r="B13" t="s">
        <v>329</v>
      </c>
      <c s="4" r="C13" t="s">
        <v>329</v>
      </c>
      <c s="4" r="D13" t="s">
        <v>329</v>
      </c>
      <c s="4" r="E13" t="s">
        <v>329</v>
      </c>
    </row>
    <row r="14" spans="1:5">
      <c s="4" r="A14" t="s">
        <v>530</v>
      </c>
      <c s="4" r="C14" t="s">
        <v>329</v>
      </c>
      <c s="4" r="E14" t="s">
        <v>531</v>
      </c>
    </row>
    <row r="15" spans="1:5">
      <c s="4" r="A15" t="s">
        <v>532</v>
      </c>
      <c s="4" r="C15" t="s">
        <v>329</v>
      </c>
    </row>
    <row r="16" spans="1:5">
      <c s="4" r="A16" t="s">
        <v>533</v>
      </c>
    </row>
    <row r="17" spans="1:5">
      <c s="4" r="A17" t="s">
        <v>523</v>
      </c>
      <c s="9" r="B17" t="n">
        <v>5.75</v>
      </c>
      <c s="9" r="D17" t="n">
        <v>4.05</v>
      </c>
      <c s="9" r="E17" t="n">
        <v>6.57</v>
      </c>
    </row>
    <row r="18" spans="1:5">
      <c s="4" r="A18" t="s">
        <v>524</v>
      </c>
      <c s="9" r="B18" t="n">
        <v>4.94</v>
      </c>
      <c s="9" r="D18" t="n">
        <v>4.94</v>
      </c>
      <c s="9" r="E18" t="n">
        <v>6.6</v>
      </c>
    </row>
    <row r="19" spans="1:5">
      <c s="4" r="A19" t="s">
        <v>530</v>
      </c>
      <c s="4" r="B19" t="s">
        <v>534</v>
      </c>
      <c s="4" r="D19" t="s">
        <v>535</v>
      </c>
    </row>
    <row r="20" spans="1:5">
      <c s="4" r="A20" t="s">
        <v>532</v>
      </c>
      <c s="4" r="B20" t="s">
        <v>536</v>
      </c>
      <c s="4" r="D20" t="s">
        <v>536</v>
      </c>
      <c s="4" r="E20" t="s">
        <v>537</v>
      </c>
    </row>
    <row r="21" spans="1:5">
      <c s="4" r="A21" t="s">
        <v>538</v>
      </c>
    </row>
    <row r="22" spans="1:5">
      <c s="4" r="A22" t="s">
        <v>523</v>
      </c>
      <c s="9" r="B22" t="n">
        <v>8.85</v>
      </c>
      <c s="9" r="D22" t="n">
        <v>11.25</v>
      </c>
      <c s="9" r="E22" t="n">
        <v>16.8</v>
      </c>
    </row>
    <row r="23" spans="1:5">
      <c s="4" r="A23" t="s">
        <v>524</v>
      </c>
      <c s="9" r="B23" t="n">
        <v>6.9</v>
      </c>
      <c s="9" r="D23" t="n">
        <v>6.9</v>
      </c>
      <c s="9" r="E23" t="n">
        <v>17.25</v>
      </c>
    </row>
    <row r="24" spans="1:5">
      <c s="4" r="A24" t="s">
        <v>530</v>
      </c>
      <c s="4" r="B24" t="s">
        <v>539</v>
      </c>
      <c s="4" r="D24" t="s">
        <v>539</v>
      </c>
    </row>
    <row r="25" spans="1:5">
      <c s="4" r="A25" t="s">
        <v>532</v>
      </c>
      <c s="4" r="B25" t="s">
        <v>540</v>
      </c>
      <c s="4" r="D25" t="s">
        <v>541</v>
      </c>
      <c s="4" r="E25" t="s">
        <v>5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43</v>
      </c>
      <c s="2" r="B1" t="s">
        <v>1</v>
      </c>
    </row>
    <row r="2" spans="1:4">
      <c s="2" r="B2" t="s">
        <v>2</v>
      </c>
      <c s="2" r="C2" t="s">
        <v>544</v>
      </c>
      <c s="2" r="D2" t="s">
        <v>545</v>
      </c>
    </row>
    <row r="3" spans="1:4">
      <c s="4" r="A3" t="s">
        <v>546</v>
      </c>
      <c s="7" r="B3" t="n">
        <v>281</v>
      </c>
    </row>
    <row r="4" spans="1:4">
      <c s="4" r="A4" t="s">
        <v>547</v>
      </c>
      <c s="4" r="B4" t="s">
        <v>548</v>
      </c>
    </row>
    <row r="5" spans="1:4">
      <c s="4" r="A5" t="s">
        <v>549</v>
      </c>
    </row>
    <row r="6" spans="1:4">
      <c s="4" r="A6" t="s">
        <v>550</v>
      </c>
      <c s="4" r="B6" t="s">
        <v>469</v>
      </c>
    </row>
    <row r="7" spans="1:4">
      <c s="4" r="A7" t="s">
        <v>551</v>
      </c>
    </row>
    <row r="8" spans="1:4">
      <c s="4" r="A8" t="s">
        <v>550</v>
      </c>
      <c s="4" r="B8" t="s">
        <v>469</v>
      </c>
    </row>
    <row r="9" spans="1:4">
      <c s="4" r="A9" t="s">
        <v>552</v>
      </c>
      <c s="4" r="B9" t="s">
        <v>446</v>
      </c>
    </row>
    <row r="10" spans="1:4">
      <c s="4" r="A10" t="s">
        <v>553</v>
      </c>
    </row>
    <row r="11" spans="1:4">
      <c s="4" r="A11" t="s">
        <v>554</v>
      </c>
      <c s="6" r="B11" t="n">
        <v>6667</v>
      </c>
    </row>
    <row r="12" spans="1:4">
      <c s="4" r="A12" t="s">
        <v>555</v>
      </c>
    </row>
    <row r="13" spans="1:4">
      <c s="4" r="A13" t="s">
        <v>554</v>
      </c>
      <c s="6" r="B13" t="n">
        <v>26667</v>
      </c>
    </row>
    <row r="14" spans="1:4">
      <c s="4" r="A14" t="s">
        <v>556</v>
      </c>
      <c s="4" r="B14" t="s">
        <v>557</v>
      </c>
    </row>
    <row r="15" spans="1:4">
      <c s="4" r="A15" t="s">
        <v>558</v>
      </c>
    </row>
    <row r="16" spans="1:4">
      <c s="4" r="A16" t="s">
        <v>559</v>
      </c>
      <c s="4" r="B16" t="s">
        <v>560</v>
      </c>
    </row>
    <row r="17" spans="1:4">
      <c s="4" r="A17" t="s">
        <v>561</v>
      </c>
    </row>
    <row r="18" spans="1:4">
      <c s="4" r="A18" t="s">
        <v>559</v>
      </c>
      <c s="4" r="B18" t="s">
        <v>414</v>
      </c>
    </row>
    <row r="19" spans="1:4">
      <c s="4" r="A19" t="s">
        <v>562</v>
      </c>
    </row>
    <row r="20" spans="1:4">
      <c s="4" r="A20" t="s">
        <v>563</v>
      </c>
      <c s="6" r="B20" t="n">
        <v>22539</v>
      </c>
    </row>
    <row r="21" spans="1:4">
      <c s="4" r="A21" t="s">
        <v>564</v>
      </c>
    </row>
    <row r="22" spans="1:4">
      <c s="4" r="A22" t="s">
        <v>550</v>
      </c>
      <c s="4" r="B22" t="s">
        <v>308</v>
      </c>
    </row>
    <row r="23" spans="1:4">
      <c s="4" r="A23" t="s">
        <v>552</v>
      </c>
      <c s="4" r="B23" t="s">
        <v>565</v>
      </c>
    </row>
    <row r="24" spans="1:4">
      <c s="4" r="A24" t="s">
        <v>566</v>
      </c>
      <c s="6" r="D24" t="n">
        <v>33334</v>
      </c>
    </row>
    <row r="25" spans="1:4">
      <c s="4" r="A25" t="s">
        <v>567</v>
      </c>
      <c s="4" r="B25" t="s">
        <v>568</v>
      </c>
    </row>
    <row r="26" spans="1:4">
      <c s="4" r="A26" t="s">
        <v>569</v>
      </c>
      <c s="6" r="B26" t="n">
        <v>7456</v>
      </c>
    </row>
    <row r="27" spans="1:4">
      <c s="4" r="A27" t="s">
        <v>570</v>
      </c>
    </row>
    <row r="28" spans="1:4">
      <c s="4" r="A28" t="s">
        <v>566</v>
      </c>
      <c s="6" r="C28" t="n">
        <v>33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0"/>
  </cols>
  <sheetData>
    <row r="1" spans="1:2">
      <c s="1" r="A1" t="s">
        <v>571</v>
      </c>
      <c s="2" r="B1" t="s">
        <v>1</v>
      </c>
    </row>
    <row r="2" spans="1:2">
      <c s="2" r="B2" t="s">
        <v>474</v>
      </c>
    </row>
    <row r="3" spans="1:2">
      <c s="4" r="A3" t="s">
        <v>572</v>
      </c>
    </row>
    <row r="4" spans="1:2">
      <c s="4" r="A4" t="s">
        <v>573</v>
      </c>
      <c s="6" r="B4" t="n">
        <v>45000</v>
      </c>
    </row>
    <row r="5" spans="1:2">
      <c s="4" r="A5" t="s">
        <v>574</v>
      </c>
      <c s="6" r="B5" t="n">
        <v>7607</v>
      </c>
    </row>
    <row r="6" spans="1:2">
      <c s="4" r="A6" t="s">
        <v>575</v>
      </c>
      <c s="6" r="B6" t="n">
        <v>7607</v>
      </c>
    </row>
    <row r="7" spans="1:2">
      <c s="4" r="A7" t="s">
        <v>576</v>
      </c>
    </row>
    <row r="8" spans="1:2">
      <c s="4" r="A8" t="s">
        <v>573</v>
      </c>
      <c s="6" r="B8" t="n">
        <v>101442</v>
      </c>
    </row>
    <row r="9" spans="1:2">
      <c s="4" r="A9" t="s">
        <v>574</v>
      </c>
      <c s="6" r="B9" t="n">
        <v>62662</v>
      </c>
    </row>
    <row r="10" spans="1:2">
      <c s="4" r="A10" t="s">
        <v>575</v>
      </c>
      <c s="6" r="B10" t="n">
        <v>35869</v>
      </c>
    </row>
    <row r="11" spans="1:2">
      <c s="4" r="A11" t="s">
        <v>577</v>
      </c>
    </row>
    <row r="12" spans="1:2">
      <c s="4" r="A12" t="s">
        <v>573</v>
      </c>
      <c s="6" r="B12" t="n">
        <v>600000</v>
      </c>
    </row>
    <row r="13" spans="1:2">
      <c s="4" r="A13" t="s">
        <v>574</v>
      </c>
      <c s="6" r="B13" t="n">
        <v>47449</v>
      </c>
    </row>
    <row r="14" spans="1:2">
      <c s="4" r="A14" t="s">
        <v>575</v>
      </c>
      <c s="6" r="B14" t="n">
        <v>16341</v>
      </c>
    </row>
    <row r="15" spans="1:2">
      <c s="4" r="A15" t="s">
        <v>578</v>
      </c>
    </row>
    <row r="16" spans="1:2">
      <c s="4" r="A16" t="s">
        <v>573</v>
      </c>
      <c s="4" r="B16" t="s">
        <v>37</v>
      </c>
    </row>
    <row r="17" spans="1:2">
      <c s="4" r="A17" t="s">
        <v>574</v>
      </c>
      <c s="6" r="B17" t="n">
        <v>216455</v>
      </c>
    </row>
    <row r="18" spans="1:2">
      <c s="4" r="A18" t="s">
        <v>575</v>
      </c>
      <c s="6" r="B18" t="n">
        <v>158460</v>
      </c>
    </row>
    <row r="19" spans="1:2">
      <c s="4" r="A19" t="s">
        <v>579</v>
      </c>
    </row>
    <row r="20" spans="1:2">
      <c s="4" r="A20" t="s">
        <v>574</v>
      </c>
      <c s="6" r="B20" t="n">
        <v>334173</v>
      </c>
    </row>
    <row r="21" spans="1:2">
      <c s="4" r="A21" t="s">
        <v>575</v>
      </c>
      <c s="6" r="B21" t="n">
        <v>2182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r="1" spans="1:4">
      <c s="1" r="A1" t="s">
        <v>580</v>
      </c>
      <c s="2" r="B1" t="s">
        <v>73</v>
      </c>
    </row>
    <row r="2" spans="1:4">
      <c s="2" r="B2" t="s">
        <v>2</v>
      </c>
      <c s="2" r="C2" t="s">
        <v>479</v>
      </c>
      <c s="2" r="D2" t="s">
        <v>455</v>
      </c>
    </row>
    <row r="3" spans="1:4">
      <c s="3" r="A3" t="s">
        <v>190</v>
      </c>
    </row>
    <row r="4" spans="1:4">
      <c s="4" r="A4" t="s">
        <v>581</v>
      </c>
      <c s="6" r="B4" t="n">
        <v>290380</v>
      </c>
      <c s="6" r="C4" t="n">
        <v>318261</v>
      </c>
      <c s="6" r="D4" t="n">
        <v>249951</v>
      </c>
    </row>
    <row r="5" spans="1:4">
      <c s="4" r="A5" t="s">
        <v>582</v>
      </c>
      <c s="6" r="B5" t="n">
        <v>49005</v>
      </c>
      <c s="6" r="C5" t="n">
        <v>6668</v>
      </c>
      <c s="6" r="D5" t="n">
        <v>99605</v>
      </c>
    </row>
    <row r="6" spans="1:4">
      <c s="4" r="A6" t="s">
        <v>583</v>
      </c>
      <c s="4" r="B6" t="s">
        <v>37</v>
      </c>
      <c s="4" r="C6" t="s">
        <v>37</v>
      </c>
      <c s="4" r="D6" t="s">
        <v>37</v>
      </c>
    </row>
    <row r="7" spans="1:4">
      <c s="4" r="A7" t="s">
        <v>584</v>
      </c>
      <c s="6" r="B7" t="n">
        <v>-5212</v>
      </c>
      <c s="6" r="C7" t="n">
        <v>-34549</v>
      </c>
      <c s="6" r="D7" t="n">
        <v>-31295</v>
      </c>
    </row>
    <row r="8" spans="1:4">
      <c s="4" r="A8" t="s">
        <v>585</v>
      </c>
      <c s="6" r="B8" t="n">
        <v>334173</v>
      </c>
      <c s="6" r="C8" t="n">
        <v>290380</v>
      </c>
      <c s="6" r="D8" t="n">
        <v>318261</v>
      </c>
    </row>
    <row r="9" spans="1:4">
      <c s="4" r="A9" t="s">
        <v>586</v>
      </c>
      <c s="6" r="B9" t="n">
        <v>218277</v>
      </c>
    </row>
    <row r="10" spans="1:4">
      <c s="4" r="A10" t="s">
        <v>480</v>
      </c>
      <c s="9" r="B10" t="n">
        <v>16.08</v>
      </c>
      <c s="9" r="C10" t="n">
        <v>16.35</v>
      </c>
      <c s="9" r="D10" t="n">
        <v>19.8</v>
      </c>
    </row>
    <row r="11" spans="1:4">
      <c s="4" r="A11" t="s">
        <v>587</v>
      </c>
      <c s="14" r="B11" t="n">
        <v>7.28</v>
      </c>
      <c s="14" r="C11" t="n">
        <v>6.78</v>
      </c>
      <c s="14" r="D11" t="n">
        <v>6.07</v>
      </c>
    </row>
    <row r="12" spans="1:4">
      <c s="4" r="A12" t="s">
        <v>588</v>
      </c>
      <c s="4" r="B12" t="s">
        <v>37</v>
      </c>
      <c s="4" r="C12" t="s">
        <v>37</v>
      </c>
      <c s="4" r="D12" t="s">
        <v>37</v>
      </c>
    </row>
    <row r="13" spans="1:4">
      <c s="4" r="A13" t="s">
        <v>589</v>
      </c>
      <c s="14" r="B13" t="n">
        <v>13.12</v>
      </c>
      <c s="14" r="C13" t="n">
        <v>16.18</v>
      </c>
      <c s="14" r="D13" t="n">
        <v>12.15</v>
      </c>
    </row>
    <row r="14" spans="1:4">
      <c s="4" r="A14" t="s">
        <v>483</v>
      </c>
      <c s="14" r="B14" t="n">
        <v>14.84</v>
      </c>
      <c s="9" r="C14" t="n">
        <v>16.08</v>
      </c>
      <c s="9" r="D14" t="n">
        <v>16.35</v>
      </c>
    </row>
    <row r="15" spans="1:4">
      <c s="4" r="A15" t="s">
        <v>590</v>
      </c>
      <c s="9" r="B15" t="n">
        <v>18.22</v>
      </c>
    </row>
    <row r="16" spans="1:4">
      <c s="4" r="A16" t="s">
        <v>591</v>
      </c>
      <c s="4" r="B16" t="s">
        <v>592</v>
      </c>
      <c s="4" r="C16" t="s">
        <v>593</v>
      </c>
      <c s="4" r="D16" t="s">
        <v>594</v>
      </c>
    </row>
    <row r="17" spans="1:4">
      <c s="4" r="A17" t="s">
        <v>595</v>
      </c>
      <c s="4" r="B17" t="s">
        <v>596</v>
      </c>
      <c s="4" r="C17" t="s">
        <v>592</v>
      </c>
      <c s="4" r="D17" t="s">
        <v>593</v>
      </c>
    </row>
    <row r="18" spans="1:4">
      <c s="4" r="A18" t="s">
        <v>597</v>
      </c>
      <c s="4" r="B18" t="s">
        <v>598</v>
      </c>
    </row>
    <row r="19" spans="1:4">
      <c s="4" r="A19" t="s">
        <v>599</v>
      </c>
      <c s="7" r="B19" t="n">
        <v>83</v>
      </c>
      <c s="7" r="C19" t="n">
        <v>122</v>
      </c>
    </row>
    <row r="20" spans="1:4">
      <c s="4" r="A20" t="s">
        <v>600</v>
      </c>
      <c s="6" r="B20" t="n">
        <v>210</v>
      </c>
      <c s="7" r="C20" t="n">
        <v>83</v>
      </c>
      <c s="7" r="D20" t="n">
        <v>122</v>
      </c>
    </row>
    <row r="21" spans="1:4">
      <c s="4" r="A21" t="s">
        <v>601</v>
      </c>
      <c s="7" r="B21" t="n">
        <v>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602</v>
      </c>
      <c s="2" r="B1" t="s">
        <v>1</v>
      </c>
    </row>
    <row r="2" spans="1:4">
      <c s="2" r="B2" t="s">
        <v>2</v>
      </c>
      <c s="2" r="C2" t="s">
        <v>479</v>
      </c>
      <c s="2" r="D2" t="s">
        <v>455</v>
      </c>
    </row>
    <row r="3" spans="1:4">
      <c s="3" r="A3" t="s">
        <v>603</v>
      </c>
    </row>
    <row r="4" spans="1:4">
      <c s="4" r="A4" t="s">
        <v>604</v>
      </c>
      <c s="6" r="B4" t="n">
        <v>334173</v>
      </c>
    </row>
    <row r="5" spans="1:4">
      <c s="4" r="A5" t="s">
        <v>605</v>
      </c>
      <c s="4" r="B5" t="s">
        <v>596</v>
      </c>
    </row>
    <row r="6" spans="1:4">
      <c s="4" r="A6" t="s">
        <v>606</v>
      </c>
      <c s="9" r="B6" t="n">
        <v>14.84</v>
      </c>
    </row>
    <row r="7" spans="1:4">
      <c s="4" r="A7" t="s">
        <v>607</v>
      </c>
      <c s="7" r="B7" t="n">
        <v>210</v>
      </c>
      <c s="7" r="C7" t="n">
        <v>83</v>
      </c>
      <c s="7" r="D7" t="n">
        <v>122</v>
      </c>
    </row>
    <row r="8" spans="1:4">
      <c s="4" r="A8" t="s">
        <v>608</v>
      </c>
      <c s="6" r="B8" t="n">
        <v>218277</v>
      </c>
    </row>
    <row r="9" spans="1:4">
      <c s="4" r="A9" t="s">
        <v>590</v>
      </c>
      <c s="9" r="B9" t="n">
        <v>18.22</v>
      </c>
    </row>
    <row r="10" spans="1:4">
      <c s="4" r="A10" t="s">
        <v>609</v>
      </c>
      <c s="7" r="B10" t="n">
        <v>71</v>
      </c>
    </row>
    <row r="11" spans="1:4">
      <c s="4" r="A11" t="s">
        <v>610</v>
      </c>
    </row>
    <row r="12" spans="1:4">
      <c s="3" r="A12" t="s">
        <v>603</v>
      </c>
    </row>
    <row r="13" spans="1:4">
      <c s="4" r="A13" t="s">
        <v>611</v>
      </c>
      <c s="9" r="B13" t="n">
        <v>5.1</v>
      </c>
    </row>
    <row r="14" spans="1:4">
      <c s="4" r="A14" t="s">
        <v>612</v>
      </c>
      <c s="9" r="B14" t="n">
        <v>7.85</v>
      </c>
    </row>
    <row r="15" spans="1:4">
      <c s="4" r="A15" t="s">
        <v>604</v>
      </c>
      <c s="6" r="B15" t="n">
        <v>128387</v>
      </c>
    </row>
    <row r="16" spans="1:4">
      <c s="4" r="A16" t="s">
        <v>605</v>
      </c>
      <c s="4" r="B16" t="s">
        <v>613</v>
      </c>
    </row>
    <row r="17" spans="1:4">
      <c s="4" r="A17" t="s">
        <v>606</v>
      </c>
      <c s="9" r="B17" t="n">
        <v>6.52</v>
      </c>
    </row>
    <row r="18" spans="1:4">
      <c s="4" r="A18" t="s">
        <v>607</v>
      </c>
      <c s="7" r="B18" t="n">
        <v>209</v>
      </c>
    </row>
    <row r="19" spans="1:4">
      <c s="4" r="A19" t="s">
        <v>608</v>
      </c>
      <c s="6" r="B19" t="n">
        <v>43323</v>
      </c>
    </row>
    <row r="20" spans="1:4">
      <c s="4" r="A20" t="s">
        <v>590</v>
      </c>
      <c s="9" r="B20" t="n">
        <v>6.53</v>
      </c>
    </row>
    <row r="21" spans="1:4">
      <c s="4" r="A21" t="s">
        <v>609</v>
      </c>
      <c s="7" r="B21" t="n">
        <v>70</v>
      </c>
    </row>
    <row r="22" spans="1:4">
      <c s="4" r="A22" t="s">
        <v>614</v>
      </c>
    </row>
    <row r="23" spans="1:4">
      <c s="3" r="A23" t="s">
        <v>603</v>
      </c>
    </row>
    <row r="24" spans="1:4">
      <c s="4" r="A24" t="s">
        <v>611</v>
      </c>
      <c s="9" r="B24" t="n">
        <v>8.25</v>
      </c>
    </row>
    <row r="25" spans="1:4">
      <c s="4" r="A25" t="s">
        <v>612</v>
      </c>
      <c s="9" r="B25" t="n">
        <v>12.44</v>
      </c>
    </row>
    <row r="26" spans="1:4">
      <c s="4" r="A26" t="s">
        <v>604</v>
      </c>
      <c s="6" r="B26" t="n">
        <v>14983</v>
      </c>
    </row>
    <row r="27" spans="1:4">
      <c s="4" r="A27" t="s">
        <v>605</v>
      </c>
      <c s="4" r="B27" t="s">
        <v>615</v>
      </c>
    </row>
    <row r="28" spans="1:4">
      <c s="4" r="A28" t="s">
        <v>606</v>
      </c>
      <c s="9" r="B28" t="n">
        <v>10.67</v>
      </c>
    </row>
    <row r="29" spans="1:4">
      <c s="4" r="A29" t="s">
        <v>607</v>
      </c>
      <c s="7" r="B29" t="n">
        <v>1</v>
      </c>
    </row>
    <row r="30" spans="1:4">
      <c s="4" r="A30" t="s">
        <v>608</v>
      </c>
      <c s="6" r="B30" t="n">
        <v>10475</v>
      </c>
    </row>
    <row r="31" spans="1:4">
      <c s="4" r="A31" t="s">
        <v>590</v>
      </c>
      <c s="9" r="B31" t="n">
        <v>10.57</v>
      </c>
    </row>
    <row r="32" spans="1:4">
      <c s="4" r="A32" t="s">
        <v>609</v>
      </c>
      <c s="7" r="B32" t="n">
        <v>1</v>
      </c>
    </row>
    <row r="33" spans="1:4">
      <c s="4" r="A33" t="s">
        <v>616</v>
      </c>
    </row>
    <row r="34" spans="1:4">
      <c s="3" r="A34" t="s">
        <v>603</v>
      </c>
    </row>
    <row r="35" spans="1:4">
      <c s="4" r="A35" t="s">
        <v>611</v>
      </c>
      <c s="9" r="B35" t="n">
        <v>12.45</v>
      </c>
    </row>
    <row r="36" spans="1:4">
      <c s="4" r="A36" t="s">
        <v>612</v>
      </c>
      <c s="9" r="B36" t="n">
        <v>20.25</v>
      </c>
    </row>
    <row r="37" spans="1:4">
      <c s="4" r="A37" t="s">
        <v>604</v>
      </c>
      <c s="6" r="B37" t="n">
        <v>64986</v>
      </c>
    </row>
    <row r="38" spans="1:4">
      <c s="4" r="A38" t="s">
        <v>605</v>
      </c>
      <c s="4" r="B38" t="s">
        <v>617</v>
      </c>
    </row>
    <row r="39" spans="1:4">
      <c s="4" r="A39" t="s">
        <v>606</v>
      </c>
      <c s="9" r="B39" t="n">
        <v>13.01</v>
      </c>
    </row>
    <row r="40" spans="1:4">
      <c s="4" r="A40" t="s">
        <v>607</v>
      </c>
      <c s="4" r="B40" t="s">
        <v>37</v>
      </c>
    </row>
    <row r="41" spans="1:4">
      <c s="4" r="A41" t="s">
        <v>608</v>
      </c>
      <c s="6" r="B41" t="n">
        <v>42551</v>
      </c>
    </row>
    <row r="42" spans="1:4">
      <c s="4" r="A42" t="s">
        <v>590</v>
      </c>
      <c s="9" r="B42" t="n">
        <v>13.02</v>
      </c>
    </row>
    <row r="43" spans="1:4">
      <c s="4" r="A43" t="s">
        <v>609</v>
      </c>
      <c s="4" r="B43" t="s">
        <v>37</v>
      </c>
    </row>
    <row r="44" spans="1:4">
      <c s="4" r="A44" t="s">
        <v>618</v>
      </c>
    </row>
    <row r="45" spans="1:4">
      <c s="3" r="A45" t="s">
        <v>603</v>
      </c>
    </row>
    <row r="46" spans="1:4">
      <c s="4" r="A46" t="s">
        <v>611</v>
      </c>
      <c s="9" r="B46" t="n">
        <v>22.5</v>
      </c>
    </row>
    <row r="47" spans="1:4">
      <c s="4" r="A47" t="s">
        <v>612</v>
      </c>
      <c s="7" r="B47" t="n">
        <v>60</v>
      </c>
    </row>
    <row r="48" spans="1:4">
      <c s="4" r="A48" t="s">
        <v>604</v>
      </c>
      <c s="6" r="B48" t="n">
        <v>125817</v>
      </c>
    </row>
    <row r="49" spans="1:4">
      <c s="4" r="A49" t="s">
        <v>606</v>
      </c>
      <c s="9" r="B49" t="n">
        <v>24.77</v>
      </c>
    </row>
    <row r="50" spans="1:4">
      <c s="4" r="A50" t="s">
        <v>607</v>
      </c>
      <c s="4" r="B50" t="s">
        <v>37</v>
      </c>
    </row>
    <row r="51" spans="1:4">
      <c s="4" r="A51" t="s">
        <v>608</v>
      </c>
      <c s="6" r="B51" t="n">
        <v>121928</v>
      </c>
    </row>
    <row r="52" spans="1:4">
      <c s="4" r="A52" t="s">
        <v>590</v>
      </c>
      <c s="9" r="B52" t="n">
        <v>24.84</v>
      </c>
    </row>
    <row r="53" spans="1:4">
      <c s="4" r="A53" t="s">
        <v>609</v>
      </c>
      <c s="4" r="B53" t="s">
        <v>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9</v>
      </c>
      <c s="2" r="B1" t="s">
        <v>73</v>
      </c>
      <c s="2" r="D1" t="s">
        <v>1</v>
      </c>
    </row>
    <row r="2" spans="1:5">
      <c s="2" r="B2" t="s">
        <v>2</v>
      </c>
      <c s="2" r="C2" t="s">
        <v>74</v>
      </c>
      <c s="2" r="D2" t="s">
        <v>2</v>
      </c>
      <c s="2" r="E2" t="s">
        <v>74</v>
      </c>
    </row>
    <row r="3" spans="1:5">
      <c s="4" r="A3" t="s">
        <v>620</v>
      </c>
      <c s="4" r="B3" t="s">
        <v>414</v>
      </c>
      <c s="4" r="D3" t="s">
        <v>414</v>
      </c>
    </row>
    <row r="4" spans="1:5">
      <c s="4" r="A4" t="s">
        <v>621</v>
      </c>
      <c s="4" r="B4" t="s">
        <v>329</v>
      </c>
      <c s="4" r="C4" t="s">
        <v>329</v>
      </c>
      <c s="4" r="D4" t="s">
        <v>329</v>
      </c>
      <c s="4" r="E4" t="s">
        <v>329</v>
      </c>
    </row>
    <row r="5" spans="1:5">
      <c s="4" r="A5" t="s">
        <v>622</v>
      </c>
      <c s="4" r="B5" t="s">
        <v>623</v>
      </c>
      <c s="4" r="C5" t="s">
        <v>624</v>
      </c>
      <c s="4" r="D5" t="s">
        <v>625</v>
      </c>
      <c s="4" r="E5" t="s">
        <v>626</v>
      </c>
    </row>
    <row r="6" spans="1:5">
      <c s="4" r="A6" t="s">
        <v>627</v>
      </c>
      <c s="4" r="B6" t="s">
        <v>628</v>
      </c>
      <c s="4" r="C6" t="s">
        <v>629</v>
      </c>
      <c s="4" r="D6" t="s">
        <v>628</v>
      </c>
      <c s="4" r="E6" t="s">
        <v>629</v>
      </c>
    </row>
    <row r="7" spans="1:5">
      <c s="4" r="A7" t="s">
        <v>630</v>
      </c>
      <c s="4" r="B7" t="s">
        <v>631</v>
      </c>
      <c s="4" r="C7" t="s">
        <v>632</v>
      </c>
      <c s="4" r="D7" t="s">
        <v>631</v>
      </c>
      <c s="4" r="E7" t="s">
        <v>633</v>
      </c>
    </row>
    <row r="8" spans="1:5">
      <c s="4" r="A8" t="s">
        <v>634</v>
      </c>
      <c s="4" r="B8" t="s">
        <v>635</v>
      </c>
      <c s="4" r="C8" t="s">
        <v>636</v>
      </c>
      <c s="4" r="D8" t="s">
        <v>541</v>
      </c>
      <c s="4" r="E8" t="s">
        <v>636</v>
      </c>
    </row>
    <row r="9" spans="1:5">
      <c s="4" r="A9" t="s">
        <v>522</v>
      </c>
    </row>
    <row r="10" spans="1:5">
      <c s="4" r="A10" t="s">
        <v>523</v>
      </c>
      <c s="9" r="B10" t="n">
        <v>5.1</v>
      </c>
      <c s="9" r="C10" t="n">
        <v>8.25</v>
      </c>
      <c s="9" r="D10" t="n">
        <v>5.1</v>
      </c>
      <c s="9" r="E10" t="n">
        <v>8.25</v>
      </c>
    </row>
    <row r="11" spans="1:5">
      <c s="4" r="A11" t="s">
        <v>524</v>
      </c>
      <c s="14" r="B11" t="n">
        <v>5.1</v>
      </c>
      <c s="9" r="C11" t="n">
        <v>8.25</v>
      </c>
      <c s="14" r="D11" t="n">
        <v>5.1</v>
      </c>
      <c s="9" r="E11" t="n">
        <v>8.25</v>
      </c>
    </row>
    <row r="12" spans="1:5">
      <c s="4" r="A12" t="s">
        <v>620</v>
      </c>
      <c s="4" r="C12" t="s">
        <v>560</v>
      </c>
      <c s="4" r="E12" t="s">
        <v>560</v>
      </c>
    </row>
    <row r="13" spans="1:5">
      <c s="4" r="A13" t="s">
        <v>525</v>
      </c>
    </row>
    <row r="14" spans="1:5">
      <c s="4" r="A14" t="s">
        <v>523</v>
      </c>
      <c s="14" r="B14" t="n">
        <v>7.85</v>
      </c>
      <c s="9" r="C14" t="n">
        <v>12.45</v>
      </c>
      <c s="14" r="D14" t="n">
        <v>7.85</v>
      </c>
      <c s="9" r="E14" t="n">
        <v>20.25</v>
      </c>
    </row>
    <row r="15" spans="1:5">
      <c s="4" r="A15" t="s">
        <v>524</v>
      </c>
      <c s="9" r="B15" t="n">
        <v>7.85</v>
      </c>
      <c s="9" r="C15" t="n">
        <v>12.45</v>
      </c>
      <c s="9" r="D15" t="n">
        <v>7.85</v>
      </c>
      <c s="9" r="E15" t="n">
        <v>20.25</v>
      </c>
    </row>
    <row r="16" spans="1:5">
      <c s="4" r="A16" t="s">
        <v>620</v>
      </c>
      <c s="4" r="C16" t="s">
        <v>414</v>
      </c>
      <c s="4" r="E16" t="s">
        <v>4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7</v>
      </c>
      <c s="2" r="B1" t="s">
        <v>73</v>
      </c>
      <c s="2" r="D1" t="s">
        <v>1</v>
      </c>
    </row>
    <row r="2" spans="1:5">
      <c s="2" r="B2" t="s">
        <v>2</v>
      </c>
      <c s="2" r="C2" t="s">
        <v>74</v>
      </c>
      <c s="2" r="D2" t="s">
        <v>2</v>
      </c>
      <c s="2" r="E2" t="s">
        <v>74</v>
      </c>
    </row>
    <row r="3" spans="1:5">
      <c s="3" r="A3" t="s">
        <v>638</v>
      </c>
    </row>
    <row r="4" spans="1:5">
      <c s="4" r="A4" t="s">
        <v>639</v>
      </c>
      <c s="7" r="B4" t="n">
        <v>167</v>
      </c>
      <c s="7" r="C4" t="n">
        <v>148</v>
      </c>
      <c s="7" r="D4" t="n">
        <v>475</v>
      </c>
      <c s="7" r="E4" t="n">
        <v>302</v>
      </c>
    </row>
    <row r="5" spans="1:5">
      <c s="4" r="A5" t="s">
        <v>640</v>
      </c>
    </row>
    <row r="6" spans="1:5">
      <c s="3" r="A6" t="s">
        <v>638</v>
      </c>
    </row>
    <row r="7" spans="1:5">
      <c s="4" r="A7" t="s">
        <v>639</v>
      </c>
      <c s="6" r="B7" t="n">
        <v>14</v>
      </c>
      <c s="6" r="C7" t="n">
        <v>17</v>
      </c>
      <c s="6" r="D7" t="n">
        <v>87</v>
      </c>
      <c s="6" r="E7" t="n">
        <v>33</v>
      </c>
    </row>
    <row r="8" spans="1:5">
      <c s="4" r="A8" t="s">
        <v>641</v>
      </c>
    </row>
    <row r="9" spans="1:5">
      <c s="3" r="A9" t="s">
        <v>638</v>
      </c>
    </row>
    <row r="10" spans="1:5">
      <c s="4" r="A10" t="s">
        <v>639</v>
      </c>
      <c s="6" r="B10" t="n">
        <v>47</v>
      </c>
      <c s="6" r="C10" t="n">
        <v>27</v>
      </c>
      <c s="6" r="D10" t="n">
        <v>130</v>
      </c>
      <c s="6" r="E10" t="n">
        <v>58</v>
      </c>
    </row>
    <row r="11" spans="1:5">
      <c s="4" r="A11" t="s">
        <v>642</v>
      </c>
    </row>
    <row r="12" spans="1:5">
      <c s="3" r="A12" t="s">
        <v>638</v>
      </c>
    </row>
    <row r="13" spans="1:5">
      <c s="4" r="A13" t="s">
        <v>639</v>
      </c>
      <c s="6" r="B13" t="n">
        <v>12</v>
      </c>
      <c s="6" r="C13" t="n">
        <v>24</v>
      </c>
      <c s="6" r="D13" t="n">
        <v>86</v>
      </c>
      <c s="6" r="E13" t="n">
        <v>63</v>
      </c>
    </row>
    <row r="14" spans="1:5">
      <c s="4" r="A14" t="s">
        <v>643</v>
      </c>
    </row>
    <row r="15" spans="1:5">
      <c s="3" r="A15" t="s">
        <v>638</v>
      </c>
    </row>
    <row r="16" spans="1:5">
      <c s="4" r="A16" t="s">
        <v>639</v>
      </c>
      <c s="7" r="B16" t="n">
        <v>94</v>
      </c>
      <c s="7" r="C16" t="n">
        <v>80</v>
      </c>
      <c s="7" r="D16" t="n">
        <v>172</v>
      </c>
      <c s="7" r="E16" t="n">
        <v>1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v>
      </c>
      <c s="2" r="B1" t="s">
        <v>1</v>
      </c>
    </row>
    <row r="2" spans="1:3">
      <c s="2" r="B2" t="s">
        <v>2</v>
      </c>
      <c s="2" r="C2" t="s">
        <v>74</v>
      </c>
    </row>
    <row r="3" spans="1:3">
      <c s="3" r="A3" t="s">
        <v>123</v>
      </c>
    </row>
    <row r="4" spans="1:3">
      <c s="4" r="A4" t="s">
        <v>119</v>
      </c>
      <c s="7" r="B4" t="n">
        <v>-12190</v>
      </c>
      <c s="7" r="C4" t="n">
        <v>-19016</v>
      </c>
    </row>
    <row r="5" spans="1:3">
      <c s="3" r="A5" t="s">
        <v>124</v>
      </c>
    </row>
    <row r="6" spans="1:3">
      <c s="4" r="A6" t="s">
        <v>125</v>
      </c>
      <c s="6" r="B6" t="n">
        <v>853</v>
      </c>
      <c s="6" r="C6" t="n">
        <v>191</v>
      </c>
    </row>
    <row r="7" spans="1:3">
      <c s="4" r="A7" t="s">
        <v>126</v>
      </c>
      <c s="6" r="B7" t="n">
        <v>1938</v>
      </c>
      <c s="6" r="C7" t="n">
        <v>7270</v>
      </c>
    </row>
    <row r="8" spans="1:3">
      <c s="4" r="A8" t="s">
        <v>127</v>
      </c>
      <c s="6" r="B8" t="n">
        <v>600</v>
      </c>
      <c s="6" r="C8" t="n">
        <v>670</v>
      </c>
    </row>
    <row r="9" spans="1:3">
      <c s="4" r="A9" t="s">
        <v>128</v>
      </c>
      <c s="6" r="B9" t="n">
        <v>475</v>
      </c>
      <c s="6" r="C9" t="n">
        <v>302</v>
      </c>
    </row>
    <row r="10" spans="1:3">
      <c s="4" r="A10" t="s">
        <v>129</v>
      </c>
      <c s="6" r="B10" t="n">
        <v>262</v>
      </c>
      <c s="6" r="C10" t="n">
        <v>179</v>
      </c>
    </row>
    <row r="11" spans="1:3">
      <c s="4" r="A11" t="s">
        <v>130</v>
      </c>
      <c s="6" r="B11" t="n">
        <v>54</v>
      </c>
      <c s="6" r="C11" t="n">
        <v>95</v>
      </c>
    </row>
    <row r="12" spans="1:3">
      <c s="4" r="A12" t="s">
        <v>131</v>
      </c>
      <c s="6" r="B12" t="n">
        <v>3410</v>
      </c>
      <c s="6" r="C12" t="n">
        <v>3712</v>
      </c>
    </row>
    <row r="13" spans="1:3">
      <c s="4" r="A13" t="s">
        <v>132</v>
      </c>
      <c s="6" r="B13" t="n">
        <v>-4598</v>
      </c>
      <c s="6" r="C13" t="n">
        <v>-6597</v>
      </c>
    </row>
    <row r="14" spans="1:3">
      <c s="3" r="A14" t="s">
        <v>133</v>
      </c>
    </row>
    <row r="15" spans="1:3">
      <c s="4" r="A15" t="s">
        <v>134</v>
      </c>
      <c s="6" r="B15" t="n">
        <v>-1604</v>
      </c>
      <c s="6" r="C15" t="n">
        <v>-249</v>
      </c>
    </row>
    <row r="16" spans="1:3">
      <c s="4" r="A16" t="s">
        <v>29</v>
      </c>
      <c s="6" r="B16" t="n">
        <v>-11</v>
      </c>
      <c s="6" r="C16" t="n">
        <v>-24</v>
      </c>
    </row>
    <row r="17" spans="1:3">
      <c s="4" r="A17" t="s">
        <v>135</v>
      </c>
      <c s="6" r="B17" t="n">
        <v>-1270</v>
      </c>
      <c s="6" r="C17" t="n">
        <v>131</v>
      </c>
    </row>
    <row r="18" spans="1:3">
      <c s="4" r="A18" t="s">
        <v>40</v>
      </c>
      <c s="6" r="B18" t="n">
        <v>1008</v>
      </c>
      <c s="6" r="C18" t="n">
        <v>494</v>
      </c>
    </row>
    <row r="19" spans="1:3">
      <c s="4" r="A19" t="s">
        <v>41</v>
      </c>
      <c s="6" r="B19" t="n">
        <v>137</v>
      </c>
      <c s="6" r="C19" t="n">
        <v>82</v>
      </c>
    </row>
    <row r="20" spans="1:3">
      <c s="4" r="A20" t="s">
        <v>42</v>
      </c>
      <c s="6" r="B20" t="n">
        <v>348</v>
      </c>
      <c s="6" r="C20" t="n">
        <v>195</v>
      </c>
    </row>
    <row r="21" spans="1:3">
      <c s="4" r="A21" t="s">
        <v>43</v>
      </c>
      <c s="6" r="B21" t="n">
        <v>-440</v>
      </c>
      <c s="6" r="C21" t="n">
        <v>291</v>
      </c>
    </row>
    <row r="22" spans="1:3">
      <c s="4" r="A22" t="s">
        <v>136</v>
      </c>
      <c s="6" r="B22" t="n">
        <v>-6430</v>
      </c>
      <c s="6" r="C22" t="n">
        <v>-5677</v>
      </c>
    </row>
    <row r="23" spans="1:3">
      <c s="3" r="A23" t="s">
        <v>137</v>
      </c>
    </row>
    <row r="24" spans="1:3">
      <c s="4" r="A24" t="s">
        <v>138</v>
      </c>
      <c s="6" r="B24" t="n">
        <v>-36</v>
      </c>
      <c s="6" r="C24" t="n">
        <v>-78</v>
      </c>
    </row>
    <row r="25" spans="1:3">
      <c s="4" r="A25" t="s">
        <v>139</v>
      </c>
      <c s="6" r="B25" t="n">
        <v>-36</v>
      </c>
      <c s="6" r="C25" t="n">
        <v>-78</v>
      </c>
    </row>
    <row r="26" spans="1:3">
      <c s="3" r="A26" t="s">
        <v>140</v>
      </c>
    </row>
    <row r="27" spans="1:3">
      <c s="4" r="A27" t="s">
        <v>141</v>
      </c>
      <c s="6" r="B27" t="n">
        <v>5181</v>
      </c>
      <c s="6" r="C27" t="n">
        <v>750</v>
      </c>
    </row>
    <row r="28" spans="1:3">
      <c s="4" r="A28" t="s">
        <v>142</v>
      </c>
      <c s="6" r="B28" t="n">
        <v>-1086</v>
      </c>
      <c s="6" r="C28" t="n">
        <v>-157</v>
      </c>
    </row>
    <row r="29" spans="1:3">
      <c s="4" r="A29" t="s">
        <v>143</v>
      </c>
      <c s="6" r="B29" t="n">
        <v>1244</v>
      </c>
      <c s="6" r="C29" t="n">
        <v>34</v>
      </c>
    </row>
    <row r="30" spans="1:3">
      <c s="4" r="A30" t="s">
        <v>144</v>
      </c>
      <c s="6" r="B30" t="n">
        <v>1605</v>
      </c>
      <c s="4" r="C30" t="s">
        <v>37</v>
      </c>
    </row>
    <row r="31" spans="1:3">
      <c s="4" r="A31" t="s">
        <v>145</v>
      </c>
      <c s="4" r="B31" t="s">
        <v>37</v>
      </c>
      <c s="6" r="C31" t="n">
        <v>5221</v>
      </c>
    </row>
    <row r="32" spans="1:3">
      <c s="4" r="A32" t="s">
        <v>146</v>
      </c>
      <c s="6" r="B32" t="n">
        <v>-180</v>
      </c>
      <c s="4" r="C32" t="s">
        <v>37</v>
      </c>
    </row>
    <row r="33" spans="1:3">
      <c s="4" r="A33" t="s">
        <v>147</v>
      </c>
      <c s="6" r="B33" t="n">
        <v>-291</v>
      </c>
      <c s="6" r="C33" t="n">
        <v>-116</v>
      </c>
    </row>
    <row r="34" spans="1:3">
      <c s="4" r="A34" t="s">
        <v>148</v>
      </c>
      <c s="6" r="B34" t="n">
        <v>69</v>
      </c>
      <c s="6" r="C34" t="n">
        <v>113</v>
      </c>
    </row>
    <row r="35" spans="1:3">
      <c s="4" r="A35" t="s">
        <v>149</v>
      </c>
      <c s="6" r="B35" t="n">
        <v>-70</v>
      </c>
      <c s="6" r="C35" t="n">
        <v>-79</v>
      </c>
    </row>
    <row r="36" spans="1:3">
      <c s="4" r="A36" t="s">
        <v>150</v>
      </c>
      <c s="6" r="B36" t="n">
        <v>6472</v>
      </c>
      <c s="6" r="C36" t="n">
        <v>5766</v>
      </c>
    </row>
    <row r="37" spans="1:3">
      <c s="4" r="A37" t="s">
        <v>151</v>
      </c>
      <c s="6" r="B37" t="n">
        <v>6</v>
      </c>
      <c s="6" r="C37" t="n">
        <v>11</v>
      </c>
    </row>
    <row r="38" spans="1:3">
      <c s="3" r="A38" t="s">
        <v>152</v>
      </c>
    </row>
    <row r="39" spans="1:3">
      <c s="4" r="A39" t="s">
        <v>153</v>
      </c>
      <c s="6" r="B39" t="n">
        <v>45</v>
      </c>
      <c s="6" r="C39" t="n">
        <v>112</v>
      </c>
    </row>
    <row r="40" spans="1:3">
      <c s="4" r="A40" t="s">
        <v>154</v>
      </c>
      <c s="6" r="B40" t="n">
        <v>51</v>
      </c>
      <c s="6" r="C40" t="n">
        <v>123</v>
      </c>
    </row>
    <row r="41" spans="1:3">
      <c s="3" r="A41" t="s">
        <v>155</v>
      </c>
    </row>
    <row r="42" spans="1:3">
      <c s="4" r="A42" t="s">
        <v>156</v>
      </c>
      <c s="6" r="B42" t="n">
        <v>66</v>
      </c>
      <c s="6" r="C42" t="n">
        <v>157</v>
      </c>
    </row>
    <row r="43" spans="1:3">
      <c s="3" r="A43" t="s">
        <v>157</v>
      </c>
    </row>
    <row r="44" spans="1:3">
      <c s="4" r="A44" t="s">
        <v>158</v>
      </c>
      <c s="4" r="B44" t="s">
        <v>37</v>
      </c>
      <c s="6" r="C44" t="n">
        <v>752</v>
      </c>
    </row>
    <row r="45" spans="1:3">
      <c s="4" r="A45" t="s">
        <v>159</v>
      </c>
      <c s="4" r="B45" t="s">
        <v>37</v>
      </c>
      <c s="6" r="C45" t="n">
        <v>127</v>
      </c>
    </row>
    <row r="46" spans="1:3">
      <c s="4" r="A46" t="s">
        <v>160</v>
      </c>
      <c s="6" r="B46" t="n">
        <v>209</v>
      </c>
      <c s="6" r="C46" t="n">
        <v>838</v>
      </c>
    </row>
    <row r="47" spans="1:3">
      <c s="4" r="A47" t="s">
        <v>161</v>
      </c>
      <c s="4" r="B47" t="s">
        <v>37</v>
      </c>
      <c s="6" r="C47" t="n">
        <v>80</v>
      </c>
    </row>
    <row r="48" spans="1:3">
      <c s="4" r="A48" t="s">
        <v>162</v>
      </c>
      <c s="6" r="B48" t="n">
        <v>181</v>
      </c>
      <c s="6" r="C48" t="n">
        <v>135</v>
      </c>
    </row>
    <row r="49" spans="1:3">
      <c s="4" r="A49" t="s">
        <v>163</v>
      </c>
      <c s="6" r="B49" t="n">
        <v>4</v>
      </c>
      <c s="6" r="C49" t="n">
        <v>86</v>
      </c>
    </row>
    <row r="50" spans="1:3">
      <c s="4" r="A50" t="s">
        <v>164</v>
      </c>
      <c s="6" r="B50" t="n">
        <v>1230</v>
      </c>
      <c s="6" r="C50" t="n">
        <v>420</v>
      </c>
    </row>
    <row r="51" spans="1:3">
      <c s="4" r="A51" t="s">
        <v>165</v>
      </c>
      <c s="7" r="B51" t="n">
        <v>466</v>
      </c>
      <c s="4" r="C51"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56"/>
    <col customWidth="1" max="2" min="2" width="63"/>
    <col customWidth="1" max="3" min="3" width="14"/>
    <col customWidth="1" max="4" min="4" width="14"/>
    <col customWidth="1" max="5" min="5" width="80"/>
    <col customWidth="1" max="6" min="6" width="13"/>
    <col customWidth="1" max="7" min="7" width="35"/>
    <col customWidth="1" max="8" min="8" width="16"/>
    <col customWidth="1" max="9" min="9" width="14"/>
    <col customWidth="1" max="10" min="10" width="16"/>
    <col customWidth="1" max="11" min="11" width="14"/>
    <col customWidth="1" max="12" min="12" width="14"/>
    <col customWidth="1" max="13" min="13" width="14"/>
  </cols>
  <sheetData>
    <row r="1" spans="1:13">
      <c s="1" r="A1" t="s">
        <v>644</v>
      </c>
      <c s="2" r="B1" t="s">
        <v>645</v>
      </c>
      <c s="2" r="C1" t="s">
        <v>646</v>
      </c>
      <c s="2" r="D1" t="s">
        <v>647</v>
      </c>
      <c s="2" r="E1" t="s">
        <v>457</v>
      </c>
      <c s="2" r="F1" t="s">
        <v>648</v>
      </c>
      <c s="2" r="G1" t="s">
        <v>649</v>
      </c>
      <c s="2" r="H1" t="s">
        <v>650</v>
      </c>
      <c s="2" r="I1" t="s">
        <v>651</v>
      </c>
      <c s="2" r="J1" t="s">
        <v>652</v>
      </c>
      <c s="2" r="K1" t="s">
        <v>2</v>
      </c>
      <c s="2" r="L1" t="s">
        <v>74</v>
      </c>
      <c s="2" r="M1" t="s">
        <v>653</v>
      </c>
    </row>
    <row r="2" spans="1:13">
      <c s="4" r="A2" t="s">
        <v>654</v>
      </c>
      <c s="4" r="K2" t="s">
        <v>37</v>
      </c>
      <c s="7" r="L2" t="n">
        <v>752000</v>
      </c>
    </row>
    <row r="3" spans="1:13">
      <c s="4" r="A3" t="s">
        <v>655</v>
      </c>
      <c s="4" r="E3" t="s">
        <v>656</v>
      </c>
    </row>
    <row r="4" spans="1:13">
      <c s="4" r="A4" t="s">
        <v>657</v>
      </c>
      <c s="7" r="E4" t="n">
        <v>6</v>
      </c>
    </row>
    <row r="5" spans="1:13">
      <c s="4" r="A5" t="s">
        <v>658</v>
      </c>
      <c s="4" r="E5" t="s">
        <v>659</v>
      </c>
    </row>
    <row r="6" spans="1:13">
      <c s="4" r="A6" t="s">
        <v>660</v>
      </c>
    </row>
    <row r="7" spans="1:13">
      <c s="4" r="A7" t="s">
        <v>661</v>
      </c>
      <c s="7" r="H7" t="n">
        <v>1500000</v>
      </c>
    </row>
    <row r="8" spans="1:13">
      <c s="4" r="A8" t="s">
        <v>662</v>
      </c>
      <c s="4" r="H8" t="s">
        <v>308</v>
      </c>
    </row>
    <row r="9" spans="1:13">
      <c s="4" r="A9" t="s">
        <v>663</v>
      </c>
      <c s="4" r="H9" t="s">
        <v>664</v>
      </c>
    </row>
    <row r="10" spans="1:13">
      <c s="4" r="A10" t="s">
        <v>665</v>
      </c>
      <c s="7" r="G10" t="n">
        <v>150000</v>
      </c>
    </row>
    <row r="11" spans="1:13">
      <c s="4" r="A11" t="s">
        <v>655</v>
      </c>
      <c s="4" r="G11" t="s">
        <v>308</v>
      </c>
    </row>
    <row r="12" spans="1:13">
      <c s="4" r="A12" t="s">
        <v>666</v>
      </c>
      <c s="4" r="G12" t="s">
        <v>667</v>
      </c>
    </row>
    <row r="13" spans="1:13">
      <c s="4" r="A13" t="s">
        <v>668</v>
      </c>
      <c s="4" r="G13" t="s">
        <v>669</v>
      </c>
    </row>
    <row r="14" spans="1:13">
      <c s="4" r="A14" t="s">
        <v>670</v>
      </c>
      <c s="7" r="I14" t="n">
        <v>75000</v>
      </c>
    </row>
    <row r="15" spans="1:13">
      <c s="4" r="A15" t="s">
        <v>671</v>
      </c>
      <c s="6" r="I15" t="n">
        <v>8334</v>
      </c>
    </row>
    <row r="16" spans="1:13">
      <c s="4" r="A16" t="s">
        <v>672</v>
      </c>
      <c s="9" r="I16" t="n">
        <v>4.94</v>
      </c>
    </row>
    <row r="17" spans="1:13">
      <c s="4" r="A17" t="s">
        <v>673</v>
      </c>
      <c s="6" r="D17" t="n">
        <v>13334</v>
      </c>
      <c s="6" r="I17" t="n">
        <v>8334</v>
      </c>
    </row>
    <row r="18" spans="1:13">
      <c s="4" r="A18" t="s">
        <v>674</v>
      </c>
      <c s="6" r="K18" t="n">
        <v>66672</v>
      </c>
    </row>
    <row r="19" spans="1:13">
      <c s="4" r="A19" t="s">
        <v>675</v>
      </c>
      <c s="7" r="D19" t="n">
        <v>240000</v>
      </c>
    </row>
    <row r="20" spans="1:13">
      <c s="4" r="A20" t="s">
        <v>676</v>
      </c>
      <c s="7" r="D20" t="n">
        <v>200000</v>
      </c>
    </row>
    <row r="21" spans="1:13">
      <c s="4" r="A21" t="s">
        <v>677</v>
      </c>
    </row>
    <row r="22" spans="1:13">
      <c s="4" r="A22" t="s">
        <v>654</v>
      </c>
      <c s="7" r="K22" t="n">
        <v>100000</v>
      </c>
    </row>
    <row r="23" spans="1:13">
      <c s="4" r="A23" t="s">
        <v>678</v>
      </c>
    </row>
    <row r="24" spans="1:13">
      <c s="4" r="A24" t="s">
        <v>665</v>
      </c>
      <c s="7" r="J24" t="n">
        <v>2500000</v>
      </c>
    </row>
    <row r="25" spans="1:13">
      <c s="4" r="A25" t="s">
        <v>666</v>
      </c>
      <c s="4" r="B25" t="s">
        <v>679</v>
      </c>
      <c s="4" r="J25" t="s">
        <v>664</v>
      </c>
    </row>
    <row r="26" spans="1:13">
      <c s="4" r="A26" t="s">
        <v>670</v>
      </c>
      <c s="7" r="M26" t="n">
        <v>239000</v>
      </c>
    </row>
    <row r="27" spans="1:13">
      <c s="4" r="A27" t="s">
        <v>675</v>
      </c>
      <c s="7" r="B27" t="n">
        <v>263158</v>
      </c>
    </row>
    <row r="28" spans="1:13">
      <c s="4" r="A28" t="s">
        <v>676</v>
      </c>
      <c s="7" r="B28" t="n">
        <v>250000</v>
      </c>
    </row>
    <row r="29" spans="1:13">
      <c s="4" r="A29" t="s">
        <v>658</v>
      </c>
      <c s="4" r="B29" t="s">
        <v>680</v>
      </c>
    </row>
    <row r="30" spans="1:13">
      <c s="4" r="A30" t="s">
        <v>681</v>
      </c>
      <c s="7" r="C30" t="n">
        <v>239000</v>
      </c>
    </row>
    <row r="31" spans="1:13">
      <c s="4" r="A31" t="s">
        <v>682</v>
      </c>
    </row>
    <row r="32" spans="1:13">
      <c s="4" r="A32" t="s">
        <v>655</v>
      </c>
      <c s="4" r="J32" t="s">
        <v>308</v>
      </c>
    </row>
    <row r="33" spans="1:13">
      <c s="4" r="A33" t="s">
        <v>683</v>
      </c>
    </row>
    <row r="34" spans="1:13">
      <c s="4" r="A34" t="s">
        <v>655</v>
      </c>
      <c s="4" r="J34" t="s">
        <v>684</v>
      </c>
    </row>
    <row r="35" spans="1:13">
      <c s="4" r="A35" t="s">
        <v>501</v>
      </c>
    </row>
    <row r="36" spans="1:13">
      <c s="4" r="A36" t="s">
        <v>655</v>
      </c>
      <c s="4" r="F36" t="s">
        <v>308</v>
      </c>
    </row>
    <row r="37" spans="1:13">
      <c s="4" r="A37" t="s">
        <v>670</v>
      </c>
      <c s="7" r="F37" t="n">
        <v>227000</v>
      </c>
      <c s="7" r="I37" t="n">
        <v>150000</v>
      </c>
    </row>
    <row r="38" spans="1:13">
      <c s="4" r="A38" t="s">
        <v>671</v>
      </c>
      <c s="6" r="I38" t="n">
        <v>16667</v>
      </c>
    </row>
    <row r="39" spans="1:13">
      <c s="4" r="A39" t="s">
        <v>672</v>
      </c>
      <c s="9" r="I39" t="n">
        <v>4.94</v>
      </c>
    </row>
    <row r="40" spans="1:13">
      <c s="4" r="A40" t="s">
        <v>673</v>
      </c>
      <c s="6" r="E40" t="n">
        <v>20000</v>
      </c>
      <c s="6" r="F40" t="n">
        <v>22665</v>
      </c>
      <c s="6" r="I40" t="n">
        <v>16667</v>
      </c>
      <c s="6" r="M40" t="n">
        <v>24000</v>
      </c>
    </row>
    <row r="41" spans="1:13">
      <c s="4" r="A41" t="s">
        <v>685</v>
      </c>
      <c s="4" r="E41" t="s">
        <v>446</v>
      </c>
      <c s="4" r="I41" t="s">
        <v>446</v>
      </c>
    </row>
    <row r="42" spans="1:13">
      <c s="4" r="A42" t="s">
        <v>674</v>
      </c>
      <c s="6" r="K42" t="n">
        <v>150003</v>
      </c>
    </row>
    <row r="43" spans="1:13">
      <c s="4" r="A43" t="s">
        <v>657</v>
      </c>
      <c s="9" r="F43" t="n">
        <v>4.94</v>
      </c>
      <c s="9" r="M43" t="n">
        <v>6.75</v>
      </c>
    </row>
    <row r="44" spans="1:13">
      <c s="4" r="A44" t="s">
        <v>675</v>
      </c>
      <c s="7" r="E44" t="n">
        <v>360000</v>
      </c>
    </row>
    <row r="45" spans="1:13">
      <c s="4" r="A45" t="s">
        <v>676</v>
      </c>
      <c s="7" r="E45" t="n">
        <v>300000</v>
      </c>
    </row>
    <row r="46" spans="1:13">
      <c s="4" r="A46" t="s">
        <v>686</v>
      </c>
    </row>
    <row r="47" spans="1:13">
      <c s="4" r="A47" t="s">
        <v>687</v>
      </c>
      <c s="4" r="C47" t="s">
        <v>446</v>
      </c>
    </row>
    <row r="48" spans="1:13">
      <c s="4" r="A48" t="s">
        <v>688</v>
      </c>
    </row>
    <row r="49" spans="1:13">
      <c s="4" r="A49" t="s">
        <v>654</v>
      </c>
      <c s="7" r="K49" t="n">
        <v>150000</v>
      </c>
    </row>
    <row r="50" spans="1:13">
      <c s="4" r="A50" t="s">
        <v>689</v>
      </c>
    </row>
    <row r="51" spans="1:13">
      <c s="4" r="A51" t="s">
        <v>654</v>
      </c>
      <c s="6" r="K51" t="n">
        <v>432000</v>
      </c>
    </row>
    <row r="52" spans="1:13">
      <c s="4" r="A52" t="s">
        <v>690</v>
      </c>
      <c s="7" r="K52" t="n">
        <v>2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91</v>
      </c>
      <c s="2" r="B1" t="s">
        <v>73</v>
      </c>
      <c s="2" r="D1" t="s">
        <v>1</v>
      </c>
    </row>
    <row r="2" spans="1:6">
      <c s="2" r="B2" t="s">
        <v>2</v>
      </c>
      <c s="2" r="C2" t="s">
        <v>74</v>
      </c>
      <c s="2" r="D2" t="s">
        <v>2</v>
      </c>
      <c s="2" r="E2" t="s">
        <v>74</v>
      </c>
      <c s="2" r="F2" t="s">
        <v>25</v>
      </c>
    </row>
    <row r="3" spans="1:6">
      <c s="3" r="A3" t="s">
        <v>692</v>
      </c>
    </row>
    <row r="4" spans="1:6">
      <c s="4" r="A4" t="s">
        <v>693</v>
      </c>
      <c s="7" r="B4" t="n">
        <v>2697000</v>
      </c>
      <c s="7" r="D4" t="n">
        <v>2697000</v>
      </c>
      <c s="7" r="F4" t="n">
        <v>1748000</v>
      </c>
    </row>
    <row r="5" spans="1:6">
      <c s="4" r="A5" t="s">
        <v>694</v>
      </c>
      <c s="6" r="B5" t="n">
        <v>367000</v>
      </c>
      <c s="6" r="D5" t="n">
        <v>367000</v>
      </c>
      <c s="6" r="F5" t="n">
        <v>232000</v>
      </c>
    </row>
    <row r="6" spans="1:6">
      <c s="4" r="A6" t="s">
        <v>695</v>
      </c>
      <c s="6" r="B6" t="n">
        <v>1144221</v>
      </c>
      <c s="6" r="D6" t="n">
        <v>1144221</v>
      </c>
      <c s="7" r="F6" t="n">
        <v>691043</v>
      </c>
    </row>
    <row r="7" spans="1:6">
      <c s="4" r="A7" t="s">
        <v>696</v>
      </c>
      <c s="7" r="B7" t="n">
        <v>51000</v>
      </c>
      <c s="7" r="C7" t="n">
        <v>34000</v>
      </c>
      <c s="7" r="D7" t="n">
        <v>14000</v>
      </c>
      <c s="7" r="E7" t="n">
        <v>115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s="1" r="A1" t="s">
        <v>697</v>
      </c>
      <c s="2" r="B1" t="s">
        <v>73</v>
      </c>
      <c s="2" r="D1" t="s">
        <v>1</v>
      </c>
      <c s="2" r="F1" t="s">
        <v>356</v>
      </c>
    </row>
    <row r="2" spans="1:6">
      <c s="2" r="B2" t="s">
        <v>2</v>
      </c>
      <c s="2" r="C2" t="s">
        <v>74</v>
      </c>
      <c s="2" r="D2" t="s">
        <v>2</v>
      </c>
      <c s="2" r="E2" t="s">
        <v>74</v>
      </c>
      <c s="2" r="F2" t="s">
        <v>25</v>
      </c>
    </row>
    <row r="3" spans="1:6">
      <c s="4" r="A3" t="s">
        <v>698</v>
      </c>
    </row>
    <row r="4" spans="1:6">
      <c s="3" r="A4" t="s">
        <v>699</v>
      </c>
    </row>
    <row r="5" spans="1:6">
      <c s="4" r="A5" t="s">
        <v>700</v>
      </c>
      <c s="4" r="D5" t="s">
        <v>701</v>
      </c>
    </row>
    <row r="6" spans="1:6">
      <c s="4" r="A6" t="s">
        <v>698</v>
      </c>
    </row>
    <row r="7" spans="1:6">
      <c s="3" r="A7" t="s">
        <v>699</v>
      </c>
    </row>
    <row r="8" spans="1:6">
      <c s="4" r="A8" t="s">
        <v>134</v>
      </c>
      <c s="7" r="B8" t="n">
        <v>480000</v>
      </c>
      <c s="7" r="D8" t="n">
        <v>480000</v>
      </c>
    </row>
    <row r="9" spans="1:6">
      <c s="4" r="A9" t="s">
        <v>702</v>
      </c>
    </row>
    <row r="10" spans="1:6">
      <c s="3" r="A10" t="s">
        <v>699</v>
      </c>
    </row>
    <row r="11" spans="1:6">
      <c s="4" r="A11" t="s">
        <v>134</v>
      </c>
      <c s="6" r="B11" t="n">
        <v>240000</v>
      </c>
      <c s="6" r="D11" t="n">
        <v>240000</v>
      </c>
    </row>
    <row r="12" spans="1:6">
      <c s="4" r="A12" t="s">
        <v>703</v>
      </c>
    </row>
    <row r="13" spans="1:6">
      <c s="3" r="A13" t="s">
        <v>699</v>
      </c>
    </row>
    <row r="14" spans="1:6">
      <c s="4" r="A14" t="s">
        <v>704</v>
      </c>
      <c s="7" r="B14" t="n">
        <v>344000</v>
      </c>
      <c s="7" r="D14" t="n">
        <v>790000</v>
      </c>
    </row>
    <row r="15" spans="1:6">
      <c s="4" r="A15" t="s">
        <v>700</v>
      </c>
      <c s="4" r="B15" t="s">
        <v>705</v>
      </c>
      <c s="4" r="D15" t="s">
        <v>706</v>
      </c>
      <c s="4" r="F15" t="s">
        <v>707</v>
      </c>
    </row>
    <row r="16" spans="1:6">
      <c s="4" r="A16" t="s">
        <v>40</v>
      </c>
      <c s="7" r="B16" t="n">
        <v>412000</v>
      </c>
      <c s="7" r="D16" t="n">
        <v>412000</v>
      </c>
      <c s="7" r="F16" t="n">
        <v>342000</v>
      </c>
    </row>
    <row r="17" spans="1:6">
      <c s="4" r="A17" t="s">
        <v>708</v>
      </c>
    </row>
    <row r="18" spans="1:6">
      <c s="3" r="A18" t="s">
        <v>699</v>
      </c>
    </row>
    <row r="19" spans="1:6">
      <c s="4" r="A19" t="s">
        <v>700</v>
      </c>
      <c s="4" r="D19" t="s">
        <v>709</v>
      </c>
    </row>
    <row r="20" spans="1:6">
      <c s="4" r="A20" t="s">
        <v>710</v>
      </c>
    </row>
    <row r="21" spans="1:6">
      <c s="3" r="A21" t="s">
        <v>699</v>
      </c>
    </row>
    <row r="22" spans="1:6">
      <c s="4" r="A22" t="s">
        <v>704</v>
      </c>
      <c s="7" r="B22" t="n">
        <v>261000</v>
      </c>
      <c s="7" r="D22" t="n">
        <v>746000</v>
      </c>
      <c s="7" r="E22" t="n">
        <v>679000</v>
      </c>
    </row>
    <row r="23" spans="1:6">
      <c s="4" r="A23" t="s">
        <v>700</v>
      </c>
      <c s="4" r="B23" t="s">
        <v>711</v>
      </c>
      <c s="4" r="D23" t="s">
        <v>712</v>
      </c>
    </row>
    <row r="24" spans="1:6">
      <c s="4" r="A24" t="s">
        <v>40</v>
      </c>
      <c s="7" r="B24" t="n">
        <v>250750</v>
      </c>
      <c s="7" r="D24" t="n">
        <v>250750</v>
      </c>
    </row>
    <row r="25" spans="1:6">
      <c s="4" r="A25" t="s">
        <v>713</v>
      </c>
    </row>
    <row r="26" spans="1:6">
      <c s="3" r="A26" t="s">
        <v>699</v>
      </c>
    </row>
    <row r="27" spans="1:6">
      <c s="4" r="A27" t="s">
        <v>700</v>
      </c>
      <c s="4" r="D27" t="s">
        <v>714</v>
      </c>
    </row>
    <row r="28" spans="1:6">
      <c s="4" r="A28" t="s">
        <v>715</v>
      </c>
    </row>
    <row r="29" spans="1:6">
      <c s="3" r="A29" t="s">
        <v>699</v>
      </c>
    </row>
    <row r="30" spans="1:6">
      <c s="4" r="A30" t="s">
        <v>700</v>
      </c>
      <c s="4" r="E30" t="s">
        <v>716</v>
      </c>
    </row>
    <row r="31" spans="1:6">
      <c s="4" r="A31" t="s">
        <v>717</v>
      </c>
    </row>
    <row r="32" spans="1:6">
      <c s="3" r="A32" t="s">
        <v>699</v>
      </c>
    </row>
    <row r="33" spans="1:6">
      <c s="4" r="A33" t="s">
        <v>40</v>
      </c>
      <c s="7" r="B33" t="n">
        <v>186000</v>
      </c>
      <c s="7" r="D33" t="n">
        <v>186000</v>
      </c>
    </row>
    <row r="34" spans="1:6">
      <c s="4" r="A34" t="s">
        <v>718</v>
      </c>
    </row>
    <row r="35" spans="1:6">
      <c s="3" r="A35" t="s">
        <v>699</v>
      </c>
    </row>
    <row r="36" spans="1:6">
      <c s="4" r="A36" t="s">
        <v>700</v>
      </c>
      <c s="4" r="D36" t="s">
        <v>719</v>
      </c>
    </row>
    <row r="37" spans="1:6">
      <c s="4" r="A37" t="s">
        <v>720</v>
      </c>
    </row>
    <row r="38" spans="1:6">
      <c s="3" r="A38" t="s">
        <v>699</v>
      </c>
    </row>
    <row r="39" spans="1:6">
      <c s="4" r="A39" t="s">
        <v>700</v>
      </c>
      <c s="4" r="B39" t="s">
        <v>721</v>
      </c>
    </row>
    <row r="40" spans="1:6">
      <c s="4" r="A40" t="s">
        <v>722</v>
      </c>
      <c s="7" r="B40" t="n">
        <v>467000</v>
      </c>
    </row>
    <row r="41" spans="1:6">
      <c s="4" r="A41" t="s">
        <v>723</v>
      </c>
    </row>
    <row r="42" spans="1:6">
      <c s="3" r="A42" t="s">
        <v>699</v>
      </c>
    </row>
    <row r="43" spans="1:6">
      <c s="4" r="A43" t="s">
        <v>700</v>
      </c>
      <c s="4" r="C43" t="s">
        <v>308</v>
      </c>
      <c s="4" r="D43" t="s">
        <v>308</v>
      </c>
      <c s="4" r="E43" t="s">
        <v>308</v>
      </c>
    </row>
    <row r="44" spans="1:6">
      <c s="4" r="A44" t="s">
        <v>698</v>
      </c>
    </row>
    <row r="45" spans="1:6">
      <c s="3" r="A45" t="s">
        <v>699</v>
      </c>
    </row>
    <row r="46" spans="1:6">
      <c s="4" r="A46" t="s">
        <v>700</v>
      </c>
      <c s="4" r="F46" t="s">
        <v>724</v>
      </c>
    </row>
    <row r="47" spans="1:6">
      <c s="4" r="A47" t="s">
        <v>134</v>
      </c>
      <c s="7" r="F47" t="n">
        <v>121000</v>
      </c>
    </row>
    <row r="48" spans="1:6">
      <c s="4" r="A48" t="s">
        <v>702</v>
      </c>
    </row>
    <row r="49" spans="1:6">
      <c s="3" r="A49" t="s">
        <v>699</v>
      </c>
    </row>
    <row r="50" spans="1:6">
      <c s="4" r="A50" t="s">
        <v>700</v>
      </c>
      <c s="4" r="D50" t="s">
        <v>725</v>
      </c>
      <c s="4" r="F50" t="s">
        <v>726</v>
      </c>
    </row>
    <row r="51" spans="1:6">
      <c s="4" r="A51" t="s">
        <v>134</v>
      </c>
      <c s="7" r="F51" t="n">
        <v>113000</v>
      </c>
    </row>
    <row r="52" spans="1:6">
      <c s="4" r="A52" t="s">
        <v>727</v>
      </c>
    </row>
    <row r="53" spans="1:6">
      <c s="3" r="A53" t="s">
        <v>699</v>
      </c>
    </row>
    <row r="54" spans="1:6">
      <c s="4" r="A54" t="s">
        <v>700</v>
      </c>
      <c s="4" r="F54" t="s">
        <v>728</v>
      </c>
    </row>
    <row r="55" spans="1:6">
      <c s="4" r="A55" t="s">
        <v>134</v>
      </c>
      <c s="7" r="F55" t="n">
        <v>95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3"/>
    <col customWidth="1" max="14" min="14" width="14"/>
  </cols>
  <sheetData>
    <row r="1" spans="1:14">
      <c s="1" r="A1" t="s">
        <v>729</v>
      </c>
      <c s="2" r="B1" t="s">
        <v>730</v>
      </c>
      <c s="2" r="C1" t="s">
        <v>731</v>
      </c>
      <c s="2" r="D1" t="s">
        <v>732</v>
      </c>
      <c s="2" r="E1" t="s">
        <v>733</v>
      </c>
      <c s="2" r="F1" t="s">
        <v>649</v>
      </c>
      <c s="2" r="G1" t="s">
        <v>734</v>
      </c>
      <c s="2" r="H1" t="s">
        <v>2</v>
      </c>
      <c s="2" r="I1" t="s">
        <v>74</v>
      </c>
      <c s="2" r="J1" t="s">
        <v>653</v>
      </c>
      <c s="2" r="K1" t="s">
        <v>647</v>
      </c>
      <c s="2" r="L1" t="s">
        <v>457</v>
      </c>
      <c s="2" r="M1" t="s">
        <v>648</v>
      </c>
      <c s="2" r="N1" t="s">
        <v>651</v>
      </c>
    </row>
    <row r="2" spans="1:14">
      <c s="4" r="A2" t="s">
        <v>460</v>
      </c>
      <c s="7" r="L2" t="n">
        <v>6</v>
      </c>
    </row>
    <row r="3" spans="1:14">
      <c s="4" r="A3" t="s">
        <v>735</v>
      </c>
      <c s="7" r="H3" t="n">
        <v>5181000</v>
      </c>
      <c s="7" r="I3" t="n">
        <v>750000</v>
      </c>
    </row>
    <row r="4" spans="1:14">
      <c s="4" r="A4" t="s">
        <v>736</v>
      </c>
    </row>
    <row r="5" spans="1:14">
      <c s="4" r="A5" t="s">
        <v>737</v>
      </c>
      <c s="7" r="B5" t="n">
        <v>4000000</v>
      </c>
    </row>
    <row r="6" spans="1:14">
      <c s="4" r="A6" t="s">
        <v>465</v>
      </c>
      <c s="6" r="B6" t="n">
        <v>643528</v>
      </c>
      <c s="6" r="G6" t="n">
        <v>5000</v>
      </c>
    </row>
    <row r="7" spans="1:14">
      <c s="4" r="A7" t="s">
        <v>738</v>
      </c>
      <c s="7" r="C7" t="n">
        <v>8000000</v>
      </c>
    </row>
    <row r="8" spans="1:14">
      <c s="4" r="A8" t="s">
        <v>460</v>
      </c>
      <c s="9" r="B8" t="n">
        <v>5.55</v>
      </c>
      <c s="9" r="G8" t="n">
        <v>4.94</v>
      </c>
    </row>
    <row r="9" spans="1:14">
      <c s="4" r="A9" t="s">
        <v>735</v>
      </c>
      <c s="7" r="B9" t="n">
        <v>3800000</v>
      </c>
    </row>
    <row r="10" spans="1:14">
      <c s="4" r="A10" t="s">
        <v>739</v>
      </c>
      <c s="4" r="G10" t="s">
        <v>740</v>
      </c>
    </row>
    <row r="11" spans="1:14">
      <c s="4" r="A11" t="s">
        <v>741</v>
      </c>
    </row>
    <row r="12" spans="1:14">
      <c s="4" r="A12" t="s">
        <v>742</v>
      </c>
      <c s="7" r="C12" t="n">
        <v>1200000</v>
      </c>
    </row>
    <row r="13" spans="1:14">
      <c s="4" r="A13" t="s">
        <v>660</v>
      </c>
    </row>
    <row r="14" spans="1:14">
      <c s="4" r="A14" t="s">
        <v>465</v>
      </c>
      <c s="6" r="K14" t="n">
        <v>13334</v>
      </c>
      <c s="6" r="N14" t="n">
        <v>8334</v>
      </c>
    </row>
    <row r="15" spans="1:14">
      <c s="4" r="A15" t="s">
        <v>675</v>
      </c>
      <c s="7" r="K15" t="n">
        <v>240000</v>
      </c>
    </row>
    <row r="16" spans="1:14">
      <c s="4" r="A16" t="s">
        <v>739</v>
      </c>
      <c s="4" r="F16" t="s">
        <v>667</v>
      </c>
    </row>
    <row r="17" spans="1:14">
      <c s="4" r="A17" t="s">
        <v>743</v>
      </c>
    </row>
    <row r="18" spans="1:14">
      <c s="4" r="A18" t="s">
        <v>737</v>
      </c>
      <c s="7" r="E18" t="n">
        <v>1000000</v>
      </c>
    </row>
    <row r="19" spans="1:14">
      <c s="4" r="A19" t="s">
        <v>744</v>
      </c>
      <c s="4" r="E19" t="s">
        <v>446</v>
      </c>
    </row>
    <row r="20" spans="1:14">
      <c s="4" r="A20" t="s">
        <v>465</v>
      </c>
      <c s="6" r="E20" t="n">
        <v>200000</v>
      </c>
    </row>
    <row r="21" spans="1:14">
      <c s="4" r="A21" t="s">
        <v>501</v>
      </c>
    </row>
    <row r="22" spans="1:14">
      <c s="4" r="A22" t="s">
        <v>465</v>
      </c>
      <c s="6" r="J22" t="n">
        <v>24000</v>
      </c>
      <c s="6" r="L22" t="n">
        <v>20000</v>
      </c>
      <c s="6" r="M22" t="n">
        <v>22665</v>
      </c>
      <c s="6" r="N22" t="n">
        <v>16667</v>
      </c>
    </row>
    <row r="23" spans="1:14">
      <c s="4" r="A23" t="s">
        <v>675</v>
      </c>
      <c s="7" r="L23" t="n">
        <v>360000</v>
      </c>
    </row>
    <row r="24" spans="1:14">
      <c s="4" r="A24" t="s">
        <v>460</v>
      </c>
      <c s="9" r="J24" t="n">
        <v>6.75</v>
      </c>
      <c s="9" r="M24" t="n">
        <v>4.94</v>
      </c>
    </row>
    <row r="25" spans="1:14">
      <c s="4" r="A25" t="s">
        <v>745</v>
      </c>
    </row>
    <row r="26" spans="1:14">
      <c s="4" r="A26" t="s">
        <v>737</v>
      </c>
      <c s="7" r="D26" t="n">
        <v>250000</v>
      </c>
      <c s="7" r="E26" t="n">
        <v>150000</v>
      </c>
    </row>
    <row r="27" spans="1:14">
      <c s="4" r="A27" t="s">
        <v>744</v>
      </c>
      <c s="4" r="D27" t="s">
        <v>446</v>
      </c>
      <c s="4" r="E27" t="s">
        <v>446</v>
      </c>
    </row>
    <row r="28" spans="1:14">
      <c s="4" r="A28" t="s">
        <v>465</v>
      </c>
      <c s="6" r="D28" t="n">
        <v>50000</v>
      </c>
      <c s="6" r="E28" t="n">
        <v>30000</v>
      </c>
    </row>
    <row r="29" spans="1:14">
      <c s="4" r="A29" t="s">
        <v>675</v>
      </c>
      <c s="7" r="D29" t="n">
        <v>43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69</v>
      </c>
      <c s="2" r="B1" t="s">
        <v>1</v>
      </c>
    </row>
    <row r="2" spans="1:2">
      <c s="2" r="B2" t="s">
        <v>2</v>
      </c>
    </row>
    <row r="3" spans="1:2">
      <c s="3" r="A3" t="s">
        <v>169</v>
      </c>
    </row>
    <row r="4" spans="1:2">
      <c s="4" r="A4" t="s">
        <v>169</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Summar</vt:lpstr>
      <vt:lpstr>Prepaid Expenses</vt:lpstr>
      <vt:lpstr>Property and Equipment</vt:lpstr>
      <vt:lpstr>Financing Arrangements</vt:lpstr>
      <vt:lpstr>Employee Benefit Plan</vt:lpstr>
      <vt:lpstr>Commitments and Contingencies</vt:lpstr>
      <vt:lpstr>Goodwill and Finite Life Intang</vt:lpstr>
      <vt:lpstr>Shareholders' Deficit</vt:lpstr>
      <vt:lpstr>Stock-Based Compensation and Be</vt:lpstr>
      <vt:lpstr>Related Party Transactions</vt:lpstr>
      <vt:lpstr>Concentrations</vt:lpstr>
      <vt:lpstr>Subsequent Events</vt:lpstr>
      <vt:lpstr>Nature of Operations and Summ19</vt:lpstr>
      <vt:lpstr>Nature of Operations and Summ20</vt:lpstr>
      <vt:lpstr>Property and Equipment (Tables)</vt:lpstr>
      <vt:lpstr>Financing Arrangements (Tables)</vt:lpstr>
      <vt:lpstr>Commitments and Contingencies (</vt:lpstr>
      <vt:lpstr>Goodwill and Finite Life Inta24</vt:lpstr>
      <vt:lpstr>Shareholders' Deficit (Tables)</vt:lpstr>
      <vt:lpstr>Stock-Based Compensation and 26</vt:lpstr>
      <vt:lpstr>Related Party Transactions (Tab</vt:lpstr>
      <vt:lpstr>Nature of Operations and Summ28</vt:lpstr>
      <vt:lpstr>Nature of Operations and Summ29</vt:lpstr>
      <vt:lpstr>Nature of Operations and Summ30</vt:lpstr>
      <vt:lpstr>Prepaid Expenses (Details Narra</vt:lpstr>
      <vt:lpstr>Property and Equipment - Schedu</vt:lpstr>
      <vt:lpstr>Property and Equipment - Summar</vt:lpstr>
      <vt:lpstr>Financing Arrangements (Details</vt:lpstr>
      <vt:lpstr>Financing Arrangements - Summar</vt:lpstr>
      <vt:lpstr>Financing Arrangements - Summ36</vt:lpstr>
      <vt:lpstr>Financing Arrangements - Schedu</vt:lpstr>
      <vt:lpstr>Financing Arrangements - Sche38</vt:lpstr>
      <vt:lpstr>Employee Benefit Plan (Details </vt:lpstr>
      <vt:lpstr>Commitments and Contingencies40</vt:lpstr>
      <vt:lpstr>Commitments and Contingencies -</vt:lpstr>
      <vt:lpstr>Commitments and Contingencies42</vt:lpstr>
      <vt:lpstr>Commitments and Contingencies43</vt:lpstr>
      <vt:lpstr>Goodwill and Finite Life Inta44</vt:lpstr>
      <vt:lpstr>Goodwill and Finite Life Inta45</vt:lpstr>
      <vt:lpstr>Goodwill and Finite Life Inta46</vt:lpstr>
      <vt:lpstr>Goodwill and Finite Life Inta47</vt:lpstr>
      <vt:lpstr>Shareholders' Deficit (Details </vt:lpstr>
      <vt:lpstr>Shareholders' Deficit - Schedul</vt:lpstr>
      <vt:lpstr>Shareholders' Deficit - Summary</vt:lpstr>
      <vt:lpstr>Shareholders' Deficit - Sched51</vt:lpstr>
      <vt:lpstr>Shareholders' Deficit - Sched52</vt:lpstr>
      <vt:lpstr>Shareholders' Deficit - Summa53</vt:lpstr>
      <vt:lpstr>Stock-Based Compensation and 54</vt:lpstr>
      <vt:lpstr>Stock-Based Compensation and 55</vt:lpstr>
      <vt:lpstr>Stock-Based Compensation and 56</vt:lpstr>
      <vt:lpstr>Stock-based Compensation and 57</vt:lpstr>
      <vt:lpstr>Stock-Based Compensation and 58</vt:lpstr>
      <vt:lpstr>Stock-Based Compensation and 59</vt:lpstr>
      <vt:lpstr>Related Party Transaction (Deta</vt:lpstr>
      <vt:lpstr>Related Party Transactions - Sc</vt:lpstr>
      <vt:lpstr>Concentrations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3:06:40Z</dcterms:created>
  <dcterms:modified xmlns:dcterms="http://purl.org/dc/terms/" xmlns:xsi="http://www.w3.org/2001/XMLSchema-instance" xsi:type="dcterms:W3CDTF">2016-11-15T13:06:40Z</dcterms:modified>
  <dc:title xmlns:dc="http://purl.org/dc/elements/1.1/">Untitled</dc:title>
  <dc:description xmlns:dc="http://purl.org/dc/elements/1.1/"/>
  <dc:subject xmlns:dc="http://purl.org/dc/elements/1.1/"/>
  <cp:keywords/>
  <cp:category/>
</cp:coreProperties>
</file>